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OMPREHENSIVE INC" sheetId="3" r:id="rId3"/>
    <s:sheet name="STATEMENTS OF COMPREHENSIVE IN4" sheetId="4" r:id="rId4"/>
    <s:sheet name="BALANCE SHEETS" sheetId="5" r:id="rId5"/>
    <s:sheet name="BALANCE SHEETS BALANCE SHEETS P" sheetId="6" r:id="rId6"/>
    <s:sheet name="STATEMENTS OF CASH FLOWS" sheetId="7" r:id="rId7"/>
    <s:sheet name="STATEMENT OF CHANGES IN EQUITY" sheetId="8" r:id="rId8"/>
    <s:sheet name="SUMMARY OF SIGNIFICANT ACCOUNTI" sheetId="9" r:id="rId9"/>
    <s:sheet name="REGULATORY ASSETS AND LIABILITI" sheetId="10" r:id="rId10"/>
    <s:sheet name="CREDIT FACILITIES (Notes)" sheetId="11" r:id="rId11"/>
    <s:sheet name="LONG-TERM DEBT (Notes)" sheetId="12" r:id="rId12"/>
    <s:sheet name="EQUITY (Notes)" sheetId="13" r:id="rId13"/>
    <s:sheet name="ACCUMULATED OTHER COMPREHENSIVE" sheetId="14" r:id="rId14"/>
    <s:sheet name="EARNINGS PER SHARE (Notes)" sheetId="15" r:id="rId15"/>
    <s:sheet name="EMPLOYEE BENEFIT PLANS (Notes)" sheetId="16" r:id="rId16"/>
    <s:sheet name="COMMITMENTS AND CONTINGENCIES (" sheetId="17" r:id="rId17"/>
    <s:sheet name="DERIVATIVE FINANCIAL INSTRUMENT" sheetId="18" r:id="rId18"/>
    <s:sheet name="SUMMARY OF SIGNIFICANT ACCOUN19" sheetId="19" r:id="rId19"/>
    <s:sheet name="DERIVATIVE FINANCIAL INSTRUME20" sheetId="20" r:id="rId20"/>
    <s:sheet name="REGULATORY ASSETS AND LIABILI21" sheetId="21" r:id="rId21"/>
    <s:sheet name="ACCUMULATED OTHER COMPREHENSI22" sheetId="22" r:id="rId22"/>
    <s:sheet name="EARNINGS PER SHARE (Tables)" sheetId="23" r:id="rId23"/>
    <s:sheet name="EMPLOYEE BENEFIT PLANS (Tables)" sheetId="24" r:id="rId24"/>
    <s:sheet name="SUMMARY OF SIGNIFICANT ACCOUN25" sheetId="25" r:id="rId25"/>
    <s:sheet name="REGULATORY ASSETS AND LIABILI26" sheetId="26" r:id="rId26"/>
    <s:sheet name="CREDIT FACILITIES (Details)" sheetId="27" r:id="rId27"/>
    <s:sheet name="LONG-TERM DEBT (Details)" sheetId="28" r:id="rId28"/>
    <s:sheet name="EQUITY (Details)" sheetId="29" r:id="rId29"/>
    <s:sheet name="ACCUMULATED OTHER COMPREHENSI30" sheetId="30" r:id="rId30"/>
    <s:sheet name="EARNINGS PER SHARE (Details)" sheetId="31" r:id="rId31"/>
    <s:sheet name="EMPLOYEE BENEFIT PLANS (Details" sheetId="32" r:id="rId32"/>
    <s:sheet name="COMMITMENTS AND CONTINGENCIES33" sheetId="33" r:id="rId33"/>
    <s:sheet name="DERIVATIVE FINANCIAL INSTRUME34" sheetId="34" r:id="rId34"/>
  </s:sheets>
  <s:definedNames/>
  <s:calcPr calcId="124519" calcMode="auto" fullCalcOnLoad="1"/>
</s:workbook>
</file>

<file path=xl/sharedStrings.xml><?xml version="1.0" encoding="utf-8"?>
<sst xmlns="http://schemas.openxmlformats.org/spreadsheetml/2006/main" uniqueCount="321">
  <si>
    <t>Document And Entity Information - shares</t>
  </si>
  <si>
    <t>6 Months Ended</t>
  </si>
  <si>
    <t>Jun. 30, 2016</t>
  </si>
  <si>
    <t>Jul. 25, 2016</t>
  </si>
  <si>
    <t>Document Information [Line Items]</t>
  </si>
  <si>
    <t>Entity Registrant Name</t>
  </si>
  <si>
    <t xml:space="preserve">ONE Gas,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STATEMENTS OF INCOME - USD ($) shares in Thousands, $ in Thousands</t>
  </si>
  <si>
    <t>3 Months Ended</t>
  </si>
  <si>
    <t>Jun. 30, 2015</t>
  </si>
  <si>
    <t>Gross Margin</t>
  </si>
  <si>
    <t>Revenues</t>
  </si>
  <si>
    <t>Cost of natural gas</t>
  </si>
  <si>
    <t>Net margin</t>
  </si>
  <si>
    <t>Operating expenses</t>
  </si>
  <si>
    <t>Operations and maintenance</t>
  </si>
  <si>
    <t>Depreciation and amortization</t>
  </si>
  <si>
    <t>General taxes</t>
  </si>
  <si>
    <t>Total operating expenses</t>
  </si>
  <si>
    <t>Operating income</t>
  </si>
  <si>
    <t>Other income</t>
  </si>
  <si>
    <t>Other expense</t>
  </si>
  <si>
    <t>Interest expense, net</t>
  </si>
  <si>
    <t>Income before income taxes</t>
  </si>
  <si>
    <t>Income taxes</t>
  </si>
  <si>
    <t>Net income</t>
  </si>
  <si>
    <t>Earnings per share</t>
  </si>
  <si>
    <t>Basic</t>
  </si>
  <si>
    <t>Diluted</t>
  </si>
  <si>
    <t>Average shares (thousands)</t>
  </si>
  <si>
    <t>Dividends declared per share of stock</t>
  </si>
  <si>
    <t>STATEMENTS OF COMPREHENSIVE INCOME STATEMENTS OF COMPREHENSIVE INCOME Parenthetical - USD ($) $ in Thousands</t>
  </si>
  <si>
    <t>STATEMENTS OF COMPREHENSIVE INCOME Parenthetical [Abstract]</t>
  </si>
  <si>
    <t>Pension and other postemployment benefit plans, tax</t>
  </si>
  <si>
    <t>STATEMENTS OF COMPREHENSIVE INCOME STATEMENTS OF COMPREHENSIVE INCOME - USD ($) $ in Thousands</t>
  </si>
  <si>
    <t>Other comprehensive income (loss), net of tax</t>
  </si>
  <si>
    <t>Change in pension and postemployment benefit plan liability, net of tax of $(73), $(88), $(145), and $(176), respectively</t>
  </si>
  <si>
    <t>Comprehensive income</t>
  </si>
  <si>
    <t>BALANCE SHEETS - USD ($) $ in Thousands</t>
  </si>
  <si>
    <t>Dec. 31, 2015</t>
  </si>
  <si>
    <t>Property, plant and equipment</t>
  </si>
  <si>
    <t>Accumulated depreciation and amortization</t>
  </si>
  <si>
    <t>Net property, plant and equipment</t>
  </si>
  <si>
    <t>Current assets</t>
  </si>
  <si>
    <t>Cash and cash equivalents</t>
  </si>
  <si>
    <t>Accounts receivable, net</t>
  </si>
  <si>
    <t>Materials and supplies</t>
  </si>
  <si>
    <t>Income tax receivable</t>
  </si>
  <si>
    <t>Natural gas in storage</t>
  </si>
  <si>
    <t>Regulatory assets</t>
  </si>
  <si>
    <t>Other current assets</t>
  </si>
  <si>
    <t>Total current assets</t>
  </si>
  <si>
    <t>Goodwill and other assets</t>
  </si>
  <si>
    <t>Goodwill</t>
  </si>
  <si>
    <t>Other assets</t>
  </si>
  <si>
    <t>Total goodwill and other assets</t>
  </si>
  <si>
    <t>Total assets</t>
  </si>
  <si>
    <t>Equity and long-term debt</t>
  </si>
  <si>
    <t>Common stock, $0.01 par value: authorized 250,000,000 shares; issued 52,598,005 shares and outstanding 52,240,948 shares at June 30, 2016; issued 52,598,005 and outstanding 52,259,224 at December 31, 2015</t>
  </si>
  <si>
    <t>Paid-in Capital</t>
  </si>
  <si>
    <t>Retained earnings</t>
  </si>
  <si>
    <t>Accumulated other comprehensive income (loss)</t>
  </si>
  <si>
    <t>Treasury stock, at cost: 357,057 shares at June 30, 2016 and 338,781 shares at December 31, 2015</t>
  </si>
  <si>
    <t>Total equity</t>
  </si>
  <si>
    <t>Long-term debt, excluding current maturities and net issuance costs of $9,251 and $9,645, respectively</t>
  </si>
  <si>
    <t>Total equity and long-term debt</t>
  </si>
  <si>
    <t>Current liabilities</t>
  </si>
  <si>
    <t>Current maturities of long-term debt</t>
  </si>
  <si>
    <t>Notes payable</t>
  </si>
  <si>
    <t>Accounts payable</t>
  </si>
  <si>
    <t>Accrued interest</t>
  </si>
  <si>
    <t>Accrued taxes other than income</t>
  </si>
  <si>
    <t>Accrued liabilities</t>
  </si>
  <si>
    <t>Customer deposits</t>
  </si>
  <si>
    <t>Regulatory liabilities</t>
  </si>
  <si>
    <t>Other current liabilities</t>
  </si>
  <si>
    <t>Total current liabilities</t>
  </si>
  <si>
    <t>Deferred credits and other liabilities [Abstract]</t>
  </si>
  <si>
    <t>Deferred income taxes</t>
  </si>
  <si>
    <t>Employee benefit obligations</t>
  </si>
  <si>
    <t>Other deferred credits</t>
  </si>
  <si>
    <t>Total deferred credits and other liabilities</t>
  </si>
  <si>
    <t>Commitments and contingencies</t>
  </si>
  <si>
    <t xml:space="preserve"> </t>
  </si>
  <si>
    <t>Total liabilities and equity</t>
  </si>
  <si>
    <t>BALANCE SHEETS BALANCE SHEETS Parenthetical - USD ($) $ in Thousands</t>
  </si>
  <si>
    <t>12 Months Ended</t>
  </si>
  <si>
    <t>Common stock, par value per share</t>
  </si>
  <si>
    <t>Common stock, shares authorized</t>
  </si>
  <si>
    <t>Common stock, shares issued</t>
  </si>
  <si>
    <t>Common stock, shares outstanding</t>
  </si>
  <si>
    <t>Treasury stock, shares</t>
  </si>
  <si>
    <t>Debt issuance costs</t>
  </si>
  <si>
    <t>STATEMENTS OF CASH FLOWS - USD ($) $ in Thousands</t>
  </si>
  <si>
    <t>Operating activities</t>
  </si>
  <si>
    <t>Adjustments to reconcile net income to net cash provided by operating activities:</t>
  </si>
  <si>
    <t>Share-based compensation expense</t>
  </si>
  <si>
    <t>Provision for doubtful accounts</t>
  </si>
  <si>
    <t>Changes in assets and liabilities:</t>
  </si>
  <si>
    <t>Accounts receivable</t>
  </si>
  <si>
    <t>Asset removal costs</t>
  </si>
  <si>
    <t>Regulatory assets and liabilities</t>
  </si>
  <si>
    <t>Other assets and liabilities</t>
  </si>
  <si>
    <t>Cash provided by operating activities</t>
  </si>
  <si>
    <t>Investing activities</t>
  </si>
  <si>
    <t>Capital expenditures</t>
  </si>
  <si>
    <t>Other</t>
  </si>
  <si>
    <t>Cash used in investing activities</t>
  </si>
  <si>
    <t>Financing activities</t>
  </si>
  <si>
    <t>Repayments of notes payable, net</t>
  </si>
  <si>
    <t>Repurchase of common stock</t>
  </si>
  <si>
    <t>Issuance of common stock</t>
  </si>
  <si>
    <t>Dividends paid</t>
  </si>
  <si>
    <t>Cash used in financing activities</t>
  </si>
  <si>
    <t>Change in cash and cash equivalents</t>
  </si>
  <si>
    <t>Cash and cash equivalents at beginning of period</t>
  </si>
  <si>
    <t>Cash and cash equivalents at end of period</t>
  </si>
  <si>
    <t>STATEMENT OF CHANGES IN EQUITY - 6 months ended Jun. 30, 2016 - USD ($) $ in Thousands</t>
  </si>
  <si>
    <t>Total</t>
  </si>
  <si>
    <t>Common Stock [Member]</t>
  </si>
  <si>
    <t>Paid-in Capital [Member]</t>
  </si>
  <si>
    <t>Retained Earnings [Member]</t>
  </si>
  <si>
    <t>Treasury Stock [Member]</t>
  </si>
  <si>
    <t>Accumulated Other Comprehensive Income (Loss) [Member]</t>
  </si>
  <si>
    <t>Shares issued, beginning balance at Dec. 31, 2015</t>
  </si>
  <si>
    <t>Equity, beginning balance at Dec. 31, 2015</t>
  </si>
  <si>
    <t>Other comprehensive income</t>
  </si>
  <si>
    <t>Common stock issued, shares</t>
  </si>
  <si>
    <t>Common stock issued, value</t>
  </si>
  <si>
    <t>Common stock dividends - $0.70 per share</t>
  </si>
  <si>
    <t>Shares issued, ending balance at Jun. 30, 2016</t>
  </si>
  <si>
    <t>Equity, ending balance at Jun. 30, 2016</t>
  </si>
  <si>
    <t>SUMMARY OF SIGNIFICANT ACCOUNTING POLICIES  (Notes)</t>
  </si>
  <si>
    <t>Significant Accounting Policies [Line Items]</t>
  </si>
  <si>
    <t>SIGNIFICANT ACCOUNTING POLICIES</t>
  </si>
  <si>
    <t>1. SUMMARY OF SIGNIFICANT ACCOUNTING POLICIES Our accompanying unaudited financial statements have been prepared pursuant to the rules and regulations of the SEC. These statements also have been prepared in accordance with GAAP and reflect all adjustments that, in our opinion, are necessary for a fair statement of the results for the interim periods presented. All such adjustments are of a normal recurring nature. The 2015 year-end balance sheet data was derived from audited financial statements, but does not include all disclosures required by GAAP. These unaudited financial statements should be read in conjunction with the audited financial statements and footnotes in our Annual Report. Due to the seasonal nature of our business, the results of operations for the three and six months ended June 30, 2016 , are not necessarily indicative of the results that may be expected for a 12-month period. We provide natural gas distribution services to more than 2 million customers in Oklahoma, Kansas and Texas through Oklahoma Natural Gas, Kansas Gas Service and Texas Gas Service, respectively. We serve residential, commercial, industrial and transportation customers in all three states. In addition, we also provide natural gas distribution services to wholesale and public authority customers. Use of Estimates - The preparation of our financial statements and related disclosures in accordance with GAAP requires us to make estimates and assumptions with respect to values or conditions that cannot be known with certainty that affect the reported amounts of assets and liabilities, and the disclosure of contingent assets and liabilities at the date of the financial statements. These estimates and assumptions also affect the reported amounts of revenue and expenses during the reporting period. Items that may be estimated include, but are not limited to, the economic useful life of assets, fair value of assets and liabilities, provision for doubtful accounts,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Segments - We operate in one reportable business segment: regulated public utilities that deliver natural gas to residential, commercial, industrial, wholesale, public authority and transportation customers. The accounting policies for our segment are the same as described in Note 1 of our Notes to the Financial Statements in our Annual Report. We evaluate our financial performance principally on operating income. For the three and six months ended June 30, 2016 , and 2015 , we had no single external customer from which we received 10 percent or more of our gross revenues. Recently Issued Accounting Standards Update - In March 2016, the FASB issued ASU 2016-12, “Improvements to Employee Share-Based Payment Accounting,” which includes various new aspects to simplify how share-based payments are accounted for and presented in the financial statements. The new standard will modify several aspects of the accounting and reporting for employee share-based payments and related tax accounting impacts, including the presentation in the statements of operations and cash flows. This new guidance is required to be adopted for our interim and annual reports for periods beginning after December 15, 2016, but may be adopted early. We are evaluating the impact of this guidance and the timing of adoption. In February 2016, the FASB issued ASU 2016-02, “Leases (Topic 842),” which prescribes recognizing lease assets and liabilities on the balance sheet and includes disclosure of key information about leasing arrangements. We are evaluating the impact of this issued guidance, as well as the timing of adoption, which is required for our interim and annual reports for periods beginning after December 15, 2018. In August 2015, the FASB issued ASU 2015-15, “Interest-Imputation of Interest (Subtopic 835-30),” which addresses the presentation and subsequent measurement of debt issuance costs associated with line of credit arrangements. We adopted this guidance in the first quarter 2016, and it did not have an impact on our financial position or results of operations. In April 2015, the FASB issued ASU 2015-03, “Interest-Imputation of Interest,” which requires that debt issuance costs related to a recognized debt liability be presented in the balance sheet as a direct deduction from the carrying amount of that debt liability. We adopted this guidance in the first quarter of 2016, and have applied the changes retrospectively to all periods presented. We have presented such amounts as a direct deduction from the face amount of our long-term debt, rather than in other assets as a deferred charge in our Balance Sheets. Amortization of the debt issuance costs continues to be reported as interest expense in our Statements of Income. In April 2015, the FASB issued ASU 2015-05, “Intangibles-Goodwill and Other-Internal-Use Software,” which helps entities evaluate the accounting for fees paid by a customer in a cloud computing arrangement. We adopted this guidance prospectively in the first quarter of 2016, and it did not have a material impact on our financial position or results of operations. In May 2014, the FASB issued ASU 2014-09, “Revenue from Contracts with Customers,” which clarifies and converges the revenue recognition principles under GAAP and International Financial Reporting Standards. In July 2015, FASB delayed the effective date for one year. We are evaluating the impact of this issued guidance, as well as the timing of adoption, which is required for our interim and annual reports beginning with the first quarter 2018.</t>
  </si>
  <si>
    <t>REGULATORY ASSETS AND LIABILITIES (Notes)</t>
  </si>
  <si>
    <t>SCHEDULE OF REGULATED ASSETS AND LIABILITIES [Line Items]</t>
  </si>
  <si>
    <t>Schedule of Regulatory Assets and Liabilities</t>
  </si>
  <si>
    <t>2. REGULATORY ASSETS AND LIABILITIES The tables below present a summary of regulatory assets, net of amortization, and liabilities for the periods indicated: June 30, 2016 Current Noncurrent Total ( Thousands of dollars ) Under-recovered purchased-gas costs $ 10,635 $ — $ 10,635 Pension and postemployment benefit costs 22,988 397,068 420,056 Weather normalization 18,154 — 18,154 Reacquired debt costs 812 8,514 9,326 Other 2,056 5,066 7,122 Total regulatory assets, net of amortization 54,645 410,648 465,293 Accumulated removal costs (a) — (6,123 ) (6,123 ) Over-recovered purchased-gas costs (18,186 ) — (18,186 ) Ad valorem tax (1,489 ) — (1,489 ) Total regulatory liabilities (19,675 ) (6,123 ) (25,798 ) Net regulatory assets (liabilities) $ 34,970 $ 404,525 $ 439,495 (a) Included in other deferred credits in our Balance Sheets. December 31, 2015 Current Noncurrent Total ( Thousands of dollars ) Under-recovered purchased-gas costs $ 13,336 $ — $ 13,336 Pension and postemployment benefit costs 15,670 425,175 440,845 Weather normalization 2,198 — 2,198 Reacquired debt costs 812 8,919 9,731 Other 909 1,769 2,678 Total regulatory assets, net of amortization 32,925 435,863 468,788 Accumulated removal costs (a) — (9,032 ) (9,032 ) Over-recovered purchased-gas costs (22,884 ) — (22,884 ) Ad valorem tax (1,731 ) — (1,731 ) Total regulatory liabilities (24,615 ) (9,032 ) (33,647 ) Net regulatory assets (liabilities) $ 8,310 $ 426,831 $ 435,141 (a) Included in other deferred credits in our Balance Sheets. Regulatory assets on our Balance Sheets, as authorized by various regulatory authorities, are probable of recovery. Base rates are designed to provide a recovery of costs during the period rates are in effect, but do not generally provide for a return on investment for amounts we have deferred as regulatory assets. All of our regulatory assets are subject to review by the respective regulatory authorities during future regulatory proceedings. We are not aware of any evidence that these costs will not be recoverable through either riders or base rates, and we believe that we will be able to recover such costs, consistent with our historical recoveries. In January 2016, as a result of the OCC’s approval of our rate case in Oklahoma, we recorded a regulatory asset of $2.4 million to recover certain information technology costs incurred as a result of our separation from ONEOK in 2014, which will be recovered over four years.</t>
  </si>
  <si>
    <t>CREDIT FACILITIES (Notes)</t>
  </si>
  <si>
    <t>Short-term Debt [Line Items]</t>
  </si>
  <si>
    <t>Short-term Debt [Text Block]</t>
  </si>
  <si>
    <t>3. CREDIT FACILITY AND SHORT-TERM NOTES PAYABLE The ONE Gas Credit Agreement contains certain financial, operational and legal covenants. Among other things, these covenants include maintaining ONE Gas’ debt-to-capital ratio of no more than 70 percent at the end of any calendar quarter. At June 30, 2016 , our debt-to-capital ratio was 39 percent and we were in compliance with all covenants under the ONE Gas Credit Agreement. We have a commercial paper program under which we may issue unsecured commercial paper up to a maximum amount of $700 million to fund short-term borrowing needs. The maturities of the commercial paper notes may vary but may not exceed 270 days from the date of issue. The commercial paper notes are generally sold at par less a discount representing an interest factor. The ONE Gas Credit Agreement is available to repay the commercial paper notes, if necessary. Amounts outstanding under the commercial paper program reduce the borrowing capacity under the ONE Gas Credit Agreement. At June 30, 2016 , we had no short-term borrowings, $1.0 million in letters of credit issued under the ONE Gas Credit Agreement and $699.0 million of remaining credit available under the ONE Gas Credit Agreement.</t>
  </si>
  <si>
    <t>LONG-TERM DEBT (Notes)</t>
  </si>
  <si>
    <t>Long-term Debt, Unclassified [Abstract]</t>
  </si>
  <si>
    <t>Long-term Debt [Text Block]</t>
  </si>
  <si>
    <t>4. LONG-TERM DEBT We have senior notes, consisting of $300 million of 2.07 percent senior notes due in 2019 , $300 million of 3.61 percent senior notes due in 2024 and $600 million of 4.658 percent senior notes due in 2044 (collectively, our “Senior Notes”).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EQUITY (Notes)</t>
  </si>
  <si>
    <t>Class of Stock [Line Items]</t>
  </si>
  <si>
    <t>Stockholders' Equity Note Disclosure [Text Block]</t>
  </si>
  <si>
    <t>5. EQUITY Treasury Shares - In the first quarter of 2016, we repurchased approximately 407 thousand shares of our common stock for approximately $24.1 million . Dividends - In July 2016, a dividend of $0.35 per share ( $1.40 per share on an annualized basis) was declared for shareholders of record on August 15, 2016, payable September 1, 2016.</t>
  </si>
  <si>
    <t>ACCUMULATED OTHER COMPREHENSIVE INCOME (LOSS) (Notes)</t>
  </si>
  <si>
    <t>Accumulated Other Comprehensive Income (Loss) [Line Items]</t>
  </si>
  <si>
    <t>Comprehensive Income (Loss) Note [Text Block]</t>
  </si>
  <si>
    <t>6. ACCUMULATED OTHER COMPREHENSIVE INCOME (LOSS) The following table sets forth the effect of reclassifications from accumulated other comprehensive income (loss) in our Statements of Income for the periods indicated: Three Months Ended Six Months Ended Details about Accumulated Other Comprehensive June 30, June 30, Affected Line Item in the Income (Loss) Components 2016 2015 2016 2015 Statements of Income ( Thousands of dollars ) Pension and other postemployment benefit plan obligations (a) Amortization of net loss $ 10,036 $ 12,565 $ 20,073 $ 25,130 Amortization of unrecognized prior service cost (908 ) (373 ) (1,816 ) (746 ) 9,128 12,192 18,257 24,384 Regulatory adjustments (b) (8,940 ) (11,962 ) (17,881 ) (23,926 ) 188 230 376 458 Income before income taxes (73 ) (88 ) (145 ) (176 ) Income tax expense Total reclassifications for the period $ 115 $ 142 $ 231 $ 282 Net income (a) These components of accumulated other comprehensive income (loss) are included in the computation of net periodic benefit cost. See Note 8 for additional detail of our net periodic benefit cost . (b) Regulatory adjustments represent pension and other postemployment benefit costs expected to be recovered through rates and are deferred as part of our regulatory assets. See Note 2 for additional disclosures of regulatory assets and liabilities.</t>
  </si>
  <si>
    <t>EARNINGS PER SHARE (Notes)</t>
  </si>
  <si>
    <t>EARNINGS PER SHARE [Line Items]</t>
  </si>
  <si>
    <t>Earnings Per Share [Text Block]</t>
  </si>
  <si>
    <t>7. EARNINGS PER SHARE Basic EPS is based on net income and is calculated based upon the daily weighted-average number of common shares outstanding during the periods presented. Also, this calculation includes fully vested stock awards that have not yet been issued as common stock. Diluted EPS includes basic EPS, plus unvested stock awards granted under our compensation plans, but only to the extent these instruments dilute earnings per share. The following tables set forth the computation of basic and diluted EPS from continuing operations for the periods indicated: Three Months Ended June 30, 2016 Income Shares Per Share Amount ( Thousands, except per share amounts ) Basic EPS Calculation Net income available for common stock $ 20,300 52,386 $ 0.39 Diluted EPS Calculation Effect of dilutive securities — 450 Net income available for common stock and common stock equivalents $ 20,300 52,836 $ 0.38 Three Months Ended June 30, 2015 Income Shares Per Share Amount ( Thousands, except per share amounts ) Basic EPS Calculation Net income available for common stock $ 12,076 52,767 $ 0.23 Diluted EPS Calculation Effect of dilutive securities — 671 Net income available for common stock and common stock equivalents $ 12,076 53,438 $ 0.23 Six Months Ended June 30, 2016 Income Shares Per Share Amount ( Thousands, except per share amounts ) Basic EPS Calculation Net income available for common stock $ 85,044 52,452 $ 1.62 Diluted EPS Calculation Effect of dilutive securities — 520 Net income available for common stock and common stock equivalents $ 85,044 52,972 $ 1.61 Six Months Ended June 30, 2015 Income Shares Per Share Amount ( Thousands, except per share amounts ) Basic EPS Calculation Net income available for common stock $ 72,457 52,737 $ 1.37 Diluted EPS Calculation Effect of dilutive securities — 700 Net income available for common stock and common stock equivalents $ 72,457 53,437 $ 1.36</t>
  </si>
  <si>
    <t>EMPLOYEE BENEFIT PLANS (Notes)</t>
  </si>
  <si>
    <t>Employee Benefit Plans [Line Items]</t>
  </si>
  <si>
    <t>EMPLOYEE BENEFIT PLANS</t>
  </si>
  <si>
    <t>8. EMPLOYEE BENEFIT PLANS The following tables set forth the components of net periodic benefit cost for our pension and other postemployment benefit plans for the periods indicated: Pension Benefits Three Months Ended Six Months Ended June 30, June 30, 2016 2015 2016 2015 ( Thousands of dollars ) Components of net periodic benefit cost Service cost $ 3,014 $ 3,497 $ 6,028 $ 7,021 Interest cost 11,388 10,652 22,775 21,304 Expected return on assets (15,296 ) (15,362 ) (30,592 ) (30,724 ) Amortization of unrecognized prior service cost — 67 — 134 Amortization of net loss 8,885 11,055 17,771 22,110 Net periodic benefit cost $ 7,991 $ 9,909 $ 15,982 $ 19,845 Other Postemployment Benefits Three Months Ended Six Months Ended June 30, June 30, 2016 2015 2016 2015 ( Thousands of dollars ) Components of net periodic benefit cost Service cost $ 638 $ 849 $ 1,276 $ 1,698 Interest cost 2,627 2,666 5,254 5,332 Expected return on assets (3,071 ) (2,908 ) (6,142 ) (5,816 ) Amortization of unrecognized prior service cost (908 ) (440 ) (1,816 ) (880 ) Amortization of net loss 1,151 1,510 2,302 3,020 Net periodic benefit cost $ 437 $ 1,677 $ 874 $ 3,354 We recover qualified pension benefit plan and other postemployment benefit plan costs through rates charged to our customers. Certain utility commissions require that the recovery of these costs be based on specific guidelines. The difference between these regulatory-based amounts and the periodic benefit cost calculated pursuant to GAAP is deferred as a regulatory asset or liability and amortized to expense over periods in which this difference will be recovered in rates, as authorized by the applicable utility commission. Regulatory deferrals related to net periodic benefit cost were not material for the three and six months ended June 30, 2016.</t>
  </si>
  <si>
    <t>COMMITMENTS AND CONTINGENCIES (Notes)</t>
  </si>
  <si>
    <t>Commitments and Contingencies [Line Items]</t>
  </si>
  <si>
    <t>COMMITMENTS AND CONTINGENCIES</t>
  </si>
  <si>
    <t>9. COMMITMENTS AND CONTINGENCIES Environmental Matters - We are subject to multiple historical, wildlife preservation and environmental laws and/or regulations that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at our faciliti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results of operations and cash flows. We own or retain legal responsibility for the environmental conditions at 12 former manufactured natural gas sites in Kansas. These sites contain potentially harmful materials that are subject to control or remediation under various environmental laws and regulations. A consent agreement with the KDHE governs all work at these sites. The terms of the consent agreement allow us to investigate these sites and set remediation activities based upon the results of the investigations and risk analysis. Remediation typically involves the management of contaminated soils and may involve removal of structures and monitoring and/or remediation of groundwater. We have completed or addressed removal of the source of soil contamination at 11 of the 12 sites according to plans approved by the KDHE. Regulatory closure has been achieved at three of the sites. We have begun site assessment at the remaining site where no active remediation has occurred.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three and six months ended June 30, 2016 and 2015 . We do not expect expenditures for these matters to have a material adverse effect on our financial condition, results of operations or cash flows. Pipeline Safety - We are subject to PHMSA regulations, including integrity-management regulations. PHMSA regulations require pipeline companies operating high-pressure transmission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the Secretary of Transportation to conduct further review or studies on issues that may or may not be material to us. These issues include, but are not limited to, the following: • an evaluation of whether natural gas pipeline integrity-management requirements should be expanded beyond current high-consequence areas; • a verification of records for pipelines in class 3 and 4 locations and high-consequence areas to confirm maximum allowable operating pressures; and • a requirement to test previously untested pipelines operating above 30 percent yield strength in high-consequence areas. In April 2016, PHMSA published a notice of proposed rulemaking (NPRM) in the Federal Register to revise pipeline safety regulations applicable to the safety of onshore natural gas transmission and gathering pipelines. Proposals include changes to pipeline integrity management requirements and other safety-related requirements. The NPRM comment period ended July 7, 2016. The potential capital and operating expenditures associated with the NPRM are currently being evaluated, but could be significant depending on the final regulations.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si>
  <si>
    <t>DERIVATIVE FINANCIAL INSTRUMENTS AND FAIR VALUE MEASUREMENTS (Notes)</t>
  </si>
  <si>
    <t>Fair Value, Assets and Liabilities Measured on Recurring Basis [Line Items]</t>
  </si>
  <si>
    <t>Fair Value Disclosures</t>
  </si>
  <si>
    <t>10. DERIVATIVE FINANCIAL INSTRUMENTS AND FAIR VALUE MEASUREMENTS 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to mitigate the risk of exposure to changes in fair values or cash flows. The table below summarizes the various ways in which we account for our derivative instruments and the impact on our financial statements: Recognition and Measurement Accounting Treatment Balance Sheet Income Statement Normal purchases and normal sales - Recorded at historical cost - Change in fair value not recognized in earnings Mark-to-market - Recorded at fair value - Change in fair value recognized in, and recoverable through, the purchased-gas cost adjustment mechanisms We have not elected to designate any of our derivative instruments as hedges. Premiums paid and any cash settlements received associated with the commodity derivative instruments entered into by us are included in, and recoverable through, the purchased-gas cost adjustment mechanisms. Determining Fair Value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Derivative Instruments - At June 30, 2016 , we held purchased natural gas call options for the heating season ending March 2017, with total notional amounts of 12.4 Bcf, for which we paid premiums of $4.1 million , and had a fair value of $6.4 million . At December 31, 2015 , we held purchased natural gas call options for the heating season ended March 2016, with total notional amounts of 17.0 Bcf, for which we paid premiums of $5.8 million , and had a fair value of $0.4 million .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d-gas costs in our Balance Sheets. Our natural gas call options are classified as Level 1 as fair value amounts are based on unadjusted quoted prices in active markets including NYMEX-settled prices. There were no transfers between levels for the three and six months ended June 30, 2016 and 2015 . Other Financial Instruments - The approximate fair value of cash and cash equivalents, accounts receivable and accounts payable is equal to book value, due to the short-term nature of these items. Our cash and cash equivalents of $54.3 million includes $26.0 million of commercial paper that is classified as held-to-maturity, with the remaining comprised of bank and money market accounts. Our bank and money market accounts are classified as Level 1 fair value measurements in our fair value hierarchy, and our investments in commercial paper are classified as Level 2 in our fair value hierarchy. Short-term notes payable and commercial paper are due upon demand and, therefore, the carrying amounts approximate fair value and are classified as Level 1. The book value of our long-term debt, including current maturities, was $1.2 billion at both June 30, 2016 and December 31, 2015 . The estimated fair value of our long-term debt, including current maturities, was $1.3 billion and $1.2 billion at June 30, 2016 and December 31, 2015 , respectively. The estimated fair value of our Senior Notes at June 30, 2016 and December 31, 2015 , was determined using quoted market prices, and are classified as Level 2 in our fair value hierarchy.</t>
  </si>
  <si>
    <t>SUMMARY OF SIGNIFICANT ACCOUNTING POLICIES (Policies)</t>
  </si>
  <si>
    <t>Use of Estimates</t>
  </si>
  <si>
    <t>Use of Estimates - The preparation of our financial statements and related disclosures in accordance with GAAP requires us to make estimates and assumptions with respect to values or conditions that cannot be known with certainty that affect the reported amounts of assets and liabilities, and the disclosure of contingent assets and liabilities at the date of the financial statements. These estimates and assumptions also affect the reported amounts of revenue and expenses during the reporting period. Items that may be estimated include, but are not limited to, the economic useful life of assets, fair value of assets and liabilities, provision for doubtful accounts,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t>Segments</t>
  </si>
  <si>
    <t>Segments - We operate in one reportable business segment: regulated public utilities that deliver natural gas to residential, commercial, industrial, wholesale, public authority and transportation customers. The accounting policies for our segment are the same as described in Note 1 of our Notes to the Financial Statements in our Annual Report. We evaluate our financial performance principally on operating income. For the three and six months ended June 30, 2016 , and 2015 , we had no single external customer from which we received 10 percent or more of our gross revenues.</t>
  </si>
  <si>
    <t>Recently Issued Accounting Standards Update</t>
  </si>
  <si>
    <t>Recently Issued Accounting Standards Update - In March 2016, the FASB issued ASU 2016-12, “Improvements to Employee Share-Based Payment Accounting,” which includes various new aspects to simplify how share-based payments are accounted for and presented in the financial statements. The new standard will modify several aspects of the accounting and reporting for employee share-based payments and related tax accounting impacts, including the presentation in the statements of operations and cash flows. This new guidance is required to be adopted for our interim and annual reports for periods beginning after December 15, 2016, but may be adopted early. We are evaluating the impact of this guidance and the timing of adoption. In February 2016, the FASB issued ASU 2016-02, “Leases (Topic 842),” which prescribes recognizing lease assets and liabilities on the balance sheet and includes disclosure of key information about leasing arrangements. We are evaluating the impact of this issued guidance, as well as the timing of adoption, which is required for our interim and annual reports for periods beginning after December 15, 2018. In August 2015, the FASB issued ASU 2015-15, “Interest-Imputation of Interest (Subtopic 835-30),” which addresses the presentation and subsequent measurement of debt issuance costs associated with line of credit arrangements. We adopted this guidance in the first quarter 2016, and it did not have an impact on our financial position or results of operations. In April 2015, the FASB issued ASU 2015-03, “Interest-Imputation of Interest,” which requires that debt issuance costs related to a recognized debt liability be presented in the balance sheet as a direct deduction from the carrying amount of that debt liability. We adopted this guidance in the first quarter of 2016, and have applied the changes retrospectively to all periods presented. We have presented such amounts as a direct deduction from the face amount of our long-term debt, rather than in other assets as a deferred charge in our Balance Sheets. Amortization of the debt issuance costs continues to be reported as interest expense in our Statements of Income. In April 2015, the FASB issued ASU 2015-05, “Intangibles-Goodwill and Other-Internal-Use Software,” which helps entities evaluate the accounting for fees paid by a customer in a cloud computing arrangement. We adopted this guidance prospectively in the first quarter of 2016, and it did not have a material impact on our financial position or results of operations. In May 2014, the FASB issued ASU 2014-09, “Revenue from Contracts with Customers,” which clarifies and converges the revenue recognition principles under GAAP and International Financial Reporting Standards. In July 2015, FASB delayed the effective date for one year. We are evaluating the impact of this issued guidance, as well as the timing of adoption, which is required for our interim and annual reports beginning with the first quarter 2018.</t>
  </si>
  <si>
    <t>DERIVATIVE FINANCIAL INSTRUMENTS AND FAIR VALUE MEASUREMENTS DERIVATIVE FINANCIAL INSTRUMENTS AND FAIR VALUE MEASUREMENTS (Policies)</t>
  </si>
  <si>
    <t>Derivatives and Fair Value Measurement [Abstract]</t>
  </si>
  <si>
    <t>Derivatives</t>
  </si>
  <si>
    <t>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to mitigate the risk of exposure to changes in fair values or cash flows. The table below summarizes the various ways in which we account for our derivative instruments and the impact on our financial statements: Recognition and Measurement Accounting Treatment Balance Sheet Income Statement Normal purchases and normal sales - Recorded at historical cost - Change in fair value not recognized in earnings Mark-to-market - Recorded at fair value - Change in fair value recognized in, and recoverable through, the purchased-gas cost adjustment mechanisms We have not elected to designate any of our derivative instruments as hedges. Premiums paid and any cash settlements received associated with the commodity derivative instruments entered into by us are included in, and recoverable through, the purchased-gas cost adjustment mechanisms.</t>
  </si>
  <si>
    <t>Fair Value Measurement</t>
  </si>
  <si>
    <t>Determining Fair Value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REGULATORY ASSETS AND LIABILITIES (Tables)</t>
  </si>
  <si>
    <t>SCHEDULE OF REGULATED ASSETS AND LIABILITIES</t>
  </si>
  <si>
    <t>The tables below present a summary of regulatory assets, net of amortization, and liabilities for the periods indicated: June 30, 2016 Current Noncurrent Total ( Thousands of dollars ) Under-recovered purchased-gas costs $ 10,635 $ — $ 10,635 Pension and postemployment benefit costs 22,988 397,068 420,056 Weather normalization 18,154 — 18,154 Reacquired debt costs 812 8,514 9,326 Other 2,056 5,066 7,122 Total regulatory assets, net of amortization 54,645 410,648 465,293 Accumulated removal costs (a) — (6,123 ) (6,123 ) Over-recovered purchased-gas costs (18,186 ) — (18,186 ) Ad valorem tax (1,489 ) — (1,489 ) Total regulatory liabilities (19,675 ) (6,123 ) (25,798 ) Net regulatory assets (liabilities) $ 34,970 $ 404,525 $ 439,495 (a) Included in other deferred credits in our Balance Sheets. December 31, 2015 Current Noncurrent Total ( Thousands of dollars ) Under-recovered purchased-gas costs $ 13,336 $ — $ 13,336 Pension and postemployment benefit costs 15,670 425,175 440,845 Weather normalization 2,198 — 2,198 Reacquired debt costs 812 8,919 9,731 Other 909 1,769 2,678 Total regulatory assets, net of amortization 32,925 435,863 468,788 Accumulated removal costs (a) — (9,032 ) (9,032 ) Over-recovered purchased-gas costs (22,884 ) — (22,884 ) Ad valorem tax (1,731 ) — (1,731 ) Total regulatory liabilities (24,615 ) (9,032 ) (33,647 ) Net regulatory assets (liabilities) $ 8,310 $ 426,831 $ 435,141 (a) Included in other deferred credits in our Balance Sheets.</t>
  </si>
  <si>
    <t>ACCUMULATED OTHER COMPREHENSIVE INCOME (LOSS) (Tables)</t>
  </si>
  <si>
    <t>Reclassification out of Accumulated Other Comprehensive Income [Table Text Block]</t>
  </si>
  <si>
    <t>The following table sets forth the effect of reclassifications from accumulated other comprehensive income (loss) in our Statements of Income for the periods indicated: Three Months Ended Six Months Ended Details about Accumulated Other Comprehensive June 30, June 30, Affected Line Item in the Income (Loss) Components 2016 2015 2016 2015 Statements of Income ( Thousands of dollars ) Pension and other postemployment benefit plan obligations (a) Amortization of net loss $ 10,036 $ 12,565 $ 20,073 $ 25,130 Amortization of unrecognized prior service cost (908 ) (373 ) (1,816 ) (746 ) 9,128 12,192 18,257 24,384 Regulatory adjustments (b) (8,940 ) (11,962 ) (17,881 ) (23,926 ) 188 230 376 458 Income before income taxes (73 ) (88 ) (145 ) (176 ) Income tax expense Total reclassifications for the period $ 115 $ 142 $ 231 $ 282 Net income (a) These components of accumulated other comprehensive income (loss) are included in the computation of net periodic benefit cost. See Note 8 for additional detail of our net periodic benefit cost . (b) Regulatory adjustments represent pension and other postemployment benefit costs expected to be recovered through rates and are deferred as part of our regulatory assets. See Note 2 for additional disclosures of regulatory assets and liabilities.</t>
  </si>
  <si>
    <t>EARNINGS PER SHARE (Tables)</t>
  </si>
  <si>
    <t>Schedule of Earnings Per Share, Basic and Diluted [Table Text Block]</t>
  </si>
  <si>
    <t>The following tables set forth the computation of basic and diluted EPS from continuing operations for the periods indicated: Three Months Ended June 30, 2016 Income Shares Per Share Amount ( Thousands, except per share amounts ) Basic EPS Calculation Net income available for common stock $ 20,300 52,386 $ 0.39 Diluted EPS Calculation Effect of dilutive securities — 450 Net income available for common stock and common stock equivalents $ 20,300 52,836 $ 0.38 Three Months Ended June 30, 2015 Income Shares Per Share Amount ( Thousands, except per share amounts ) Basic EPS Calculation Net income available for common stock $ 12,076 52,767 $ 0.23 Diluted EPS Calculation Effect of dilutive securities — 671 Net income available for common stock and common stock equivalents $ 12,076 53,438 $ 0.23 Six Months Ended June 30, 2016 Income Shares Per Share Amount ( Thousands, except per share amounts ) Basic EPS Calculation Net income available for common stock $ 85,044 52,452 $ 1.62 Diluted EPS Calculation Effect of dilutive securities — 520 Net income available for common stock and common stock equivalents $ 85,044 52,972 $ 1.61 Six Months Ended June 30, 2015 Income Shares Per Share Amount ( Thousands, except per share amounts ) Basic EPS Calculation Net income available for common stock $ 72,457 52,737 $ 1.37 Diluted EPS Calculation Effect of dilutive securities — 700 Net income available for common stock and common stock equivalents $ 72,457 53,437 $ 1.36</t>
  </si>
  <si>
    <t>EMPLOYEE BENEFIT PLANS (Tables)</t>
  </si>
  <si>
    <t>Schedule of Net Benefit Costs [Table Text Block]</t>
  </si>
  <si>
    <t>The following tables set forth the components of net periodic benefit cost for our pension and other postemployment benefit plans for the periods indicated: Pension Benefits Three Months Ended Six Months Ended June 30, June 30, 2016 2015 2016 2015 ( Thousands of dollars ) Components of net periodic benefit cost Service cost $ 3,014 $ 3,497 $ 6,028 $ 7,021 Interest cost 11,388 10,652 22,775 21,304 Expected return on assets (15,296 ) (15,362 ) (30,592 ) (30,724 ) Amortization of unrecognized prior service cost — 67 — 134 Amortization of net loss 8,885 11,055 17,771 22,110 Net periodic benefit cost $ 7,991 $ 9,909 $ 15,982 $ 19,845 Other Postemployment Benefits Three Months Ended Six Months Ended June 30, June 30, 2016 2015 2016 2015 ( Thousands of dollars ) Components of net periodic benefit cost Service cost $ 638 $ 849 $ 1,276 $ 1,698 Interest cost 2,627 2,666 5,254 5,332 Expected return on assets (3,071 ) (2,908 ) (6,142 ) (5,816 ) Amortization of unrecognized prior service cost (908 ) (440 ) (1,816 ) (880 ) Amortization of net loss 1,151 1,510 2,302 3,020 Net periodic benefit cost $ 437 $ 1,677 $ 874 $ 3,354</t>
  </si>
  <si>
    <t>SUMMARY OF SIGNIFICANT ACCOUNTING POLICIES (Details) number in Millions</t>
  </si>
  <si>
    <t>Number of natural gas distribution services customers</t>
  </si>
  <si>
    <t>Segment Reporting, Disclosure of Major Customers</t>
  </si>
  <si>
    <t>REGULATORY ASSETS AND LIABILITIES (Details) - USD ($) $ in Thousands</t>
  </si>
  <si>
    <t>Dec. 31, 2016</t>
  </si>
  <si>
    <t>Jan. 31, 2016</t>
  </si>
  <si>
    <t>Regulatory Assets, Current</t>
  </si>
  <si>
    <t>Regulatory Assets, Noncurrent</t>
  </si>
  <si>
    <t>Regulatory Liability, Current</t>
  </si>
  <si>
    <t>Net regulatory assets (liabilities), current</t>
  </si>
  <si>
    <t>Net regulatory assets (liabilities), noncurrent</t>
  </si>
  <si>
    <t>Net Regulatory Assets</t>
  </si>
  <si>
    <t>Accumulated removal costs [Member]</t>
  </si>
  <si>
    <t>Regulatory Liability, Noncurrent</t>
  </si>
  <si>
    <t>Regulatory Liabilities</t>
  </si>
  <si>
    <t>Over-recovered purchased-gas costs [Member]</t>
  </si>
  <si>
    <t>Ad valorem tax [Member]</t>
  </si>
  <si>
    <t>Total regulated liabilities [Member]</t>
  </si>
  <si>
    <t>Under-recovered purchased-gas costs [Member]</t>
  </si>
  <si>
    <t>Regulatory Assets</t>
  </si>
  <si>
    <t>Pension and postretirement benefit costs [Member]</t>
  </si>
  <si>
    <t>Weather normalization [Member]</t>
  </si>
  <si>
    <t>Reacquired debt costs [Member]</t>
  </si>
  <si>
    <t>Other regulatory assets [Member]</t>
  </si>
  <si>
    <t>Total regulatory assets, net of amortization [Member]</t>
  </si>
  <si>
    <t>Information Technology Costs [Member]</t>
  </si>
  <si>
    <t>Information Technology Costs [Member] | Subsequent Event [Member]</t>
  </si>
  <si>
    <t>Estimated Recovery Period</t>
  </si>
  <si>
    <t>CREDIT FACILITIES (Details)</t>
  </si>
  <si>
    <t>Jun. 30, 2016USD ($)</t>
  </si>
  <si>
    <t>Ratio of Indebtedness to Net Capital</t>
  </si>
  <si>
    <t>Debt Instrument, Covenant Description</t>
  </si>
  <si>
    <t>The ONE Gas Credit Agreement contains certain financial, operational and legal covenants.  Among other things, these covenants include maintaining ONE Gas’ debt-to-capital ratio of no more than 70 percent at the end of any calendar quarter.</t>
  </si>
  <si>
    <t>Commercial paper maximum borrowing capacity</t>
  </si>
  <si>
    <t>Short-term Debt</t>
  </si>
  <si>
    <t>Letters of Credit Outstanding, Amount</t>
  </si>
  <si>
    <t>Line of Credit Facility, Remaining Borrowing Capacity</t>
  </si>
  <si>
    <t>LONG-TERM DEBT (Details) $ in Millions</t>
  </si>
  <si>
    <t>Debt Instrument [Line Items]</t>
  </si>
  <si>
    <t>Note Payable Due 2019 [Member]</t>
  </si>
  <si>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Long-term Debt, Gross</t>
  </si>
  <si>
    <t>Debt Instrument, Interest Rate, Stated Percentage</t>
  </si>
  <si>
    <t>2.07%</t>
  </si>
  <si>
    <t>Note Payable Due 2024 [Member]</t>
  </si>
  <si>
    <t>3.61%</t>
  </si>
  <si>
    <t>Notes Payable Due 2044 [Member]</t>
  </si>
  <si>
    <t>4.658%</t>
  </si>
  <si>
    <t>EQUITY (Details) - USD ($) $ / shares in Units, shares in Thousands, $ in Thousands</t>
  </si>
  <si>
    <t>Sep. 30, 2016</t>
  </si>
  <si>
    <t>Mar. 31, 2016</t>
  </si>
  <si>
    <t>Treasury stock acquired, shares</t>
  </si>
  <si>
    <t>Treasury stock acquired, value</t>
  </si>
  <si>
    <t>Subsequent Event [Member]</t>
  </si>
  <si>
    <t>Common Stock, Dividends, Per Share, Declared</t>
  </si>
  <si>
    <t>Common Stock, Dividends, Declared, Annualized Basis</t>
  </si>
  <si>
    <t>ACCUMULATED OTHER COMPREHENSIVE INCOME (LOSS) (Details) - USD ($) $ in Thousands</t>
  </si>
  <si>
    <t>Amortization of net loss</t>
  </si>
  <si>
    <t>Amortization of unrecognized prior service cost</t>
  </si>
  <si>
    <t>Reclassification adjustment, before tax and regulatory adjustments</t>
  </si>
  <si>
    <t>Regulatory adjustments</t>
  </si>
  <si>
    <t>Reclassification adjustment, before tax</t>
  </si>
  <si>
    <t>Reclassification adjustment, Tax</t>
  </si>
  <si>
    <t>Reclassification adjustment, net of tax</t>
  </si>
  <si>
    <t>EARNINGS PER SHARE (Details) - USD ($) $ / shares in Units, shares in Thousands, $ in Thousands</t>
  </si>
  <si>
    <t>Basic EPS Calculation</t>
  </si>
  <si>
    <t>Net income available for common stock</t>
  </si>
  <si>
    <t>Weighted Average Number of Shares Outstanding, Basic</t>
  </si>
  <si>
    <t>Earnings Per Share, Basic</t>
  </si>
  <si>
    <t>Diluted EPS Calculation</t>
  </si>
  <si>
    <t>Effect of dilutive securities on income</t>
  </si>
  <si>
    <t>Effect of dilutive securities on shares</t>
  </si>
  <si>
    <t>Weighted Average Number of Shares Outstanding, Diluted</t>
  </si>
  <si>
    <t>Earnings Per Share, Diluted</t>
  </si>
  <si>
    <t>EMPLOYEE BENEFIT PLANS (Details) - USD ($) $ in Thousands</t>
  </si>
  <si>
    <t>Components of net periodic benefit cost:</t>
  </si>
  <si>
    <t>ONE Gas Pension Plans [Member]</t>
  </si>
  <si>
    <t>Service cost</t>
  </si>
  <si>
    <t>Interest cost</t>
  </si>
  <si>
    <t>Expected return on assets</t>
  </si>
  <si>
    <t>Net periodic benefit cost</t>
  </si>
  <si>
    <t>ONE Gas Postemployment Benefit Plans [Member]</t>
  </si>
  <si>
    <t>COMMITMENTS AND CONTINGENCIES (Details)</t>
  </si>
  <si>
    <t>Number Of Former Manufactured Gas Sites Where We Own Or Retain Legal Responsibility For Environmental Conditions</t>
  </si>
  <si>
    <t>Number of sites where we have completed or addressed removal of the source of soil contamination according to plans approved by KDHE</t>
  </si>
  <si>
    <t>Number of sites where regulatory closure has been achieved</t>
  </si>
  <si>
    <t>Percentage yield of high consequence pipeline areas</t>
  </si>
  <si>
    <t>30.00%</t>
  </si>
  <si>
    <t>DERIVATIVE FINANCIAL INSTRUMENTS AND FAIR VALUE MEASUREMENTS (Details)</t>
  </si>
  <si>
    <t>Jun. 30, 2016USD ($)MMcf</t>
  </si>
  <si>
    <t>Jun. 30, 2015USD ($)</t>
  </si>
  <si>
    <t>Dec. 31, 2015USD ($)MMcf</t>
  </si>
  <si>
    <t>Dec. 31, 2014USD ($)</t>
  </si>
  <si>
    <t>Derivative, Nonmonetary Notional Amount | MMcf</t>
  </si>
  <si>
    <t>Premiums recorded in other current assets on natural gas contracts held</t>
  </si>
  <si>
    <t>Fair Value Assets, Transfers between Levels</t>
  </si>
  <si>
    <t>Cash and Cash Equivalents, at Carrying Value</t>
  </si>
  <si>
    <t>Cash Equivalents, at Carrying Value</t>
  </si>
  <si>
    <t>Long-term Debt, including current maturities</t>
  </si>
  <si>
    <t>Long-term Debt</t>
  </si>
  <si>
    <t>Fair Value, Inputs, Level 1 [Member]</t>
  </si>
  <si>
    <t>Fair value, natural gas call options</t>
  </si>
  <si>
    <t>Fair Value, Inputs, Level 2 [Member]</t>
  </si>
  <si>
    <t>Long-term Debt, Fair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7732</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C11" s="6">
        <v>52241448</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53</v>
      </c>
    </row>
    <row spans="1:2" r="4">
      <c t="s" r="A4" s="4">
        <v>193</v>
      </c>
      <c t="s" r="B4" s="4">
        <v>194</v>
      </c>
    </row>
    <row spans="1:2" r="5">
      <c t="s" r="A5" s="4">
        <v>195</v>
      </c>
      <c t="s" r="B5" s="4">
        <v>196</v>
      </c>
    </row>
    <row spans="1:2" r="6">
      <c t="s" r="A6" s="4">
        <v>197</v>
      </c>
      <c t="s" r="B6"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245923</v>
      </c>
      <c t="n" r="C4" s="7">
        <v>256786</v>
      </c>
      <c t="n" r="D4" s="7">
        <v>754288</v>
      </c>
      <c t="n" r="E4" s="7">
        <v>933317</v>
      </c>
    </row>
    <row spans="1:5" r="5">
      <c t="s" r="A5" s="4">
        <v>32</v>
      </c>
      <c t="n" r="B5" s="6">
        <v>56457</v>
      </c>
      <c t="n" r="C5" s="6">
        <v>79949</v>
      </c>
      <c t="n" r="D5" s="6">
        <v>292186</v>
      </c>
      <c t="n" r="E5" s="6">
        <v>493502</v>
      </c>
    </row>
    <row spans="1:5" r="6">
      <c t="s" r="A6" s="4">
        <v>33</v>
      </c>
      <c t="n" r="B6" s="6">
        <v>189466</v>
      </c>
      <c t="n" r="C6" s="6">
        <v>176837</v>
      </c>
      <c t="n" r="D6" s="6">
        <v>462102</v>
      </c>
      <c t="n" r="E6" s="6">
        <v>439815</v>
      </c>
    </row>
    <row spans="1:5" r="7">
      <c t="s" r="A7" s="3">
        <v>34</v>
      </c>
    </row>
    <row spans="1:5" r="8">
      <c t="s" r="A8" s="4">
        <v>35</v>
      </c>
      <c t="n" r="B8" s="6">
        <v>97119</v>
      </c>
      <c t="n" r="C8" s="6">
        <v>99422</v>
      </c>
      <c t="n" r="D8" s="6">
        <v>203250</v>
      </c>
      <c t="n" r="E8" s="6">
        <v>205983</v>
      </c>
    </row>
    <row spans="1:5" r="9">
      <c t="s" r="A9" s="4">
        <v>36</v>
      </c>
      <c t="n" r="B9" s="6">
        <v>35565</v>
      </c>
      <c t="n" r="C9" s="6">
        <v>33006</v>
      </c>
      <c t="n" r="D9" s="6">
        <v>70249</v>
      </c>
      <c t="n" r="E9" s="6">
        <v>64636</v>
      </c>
    </row>
    <row spans="1:5" r="10">
      <c t="s" r="A10" s="4">
        <v>37</v>
      </c>
      <c t="n" r="B10" s="6">
        <v>13161</v>
      </c>
      <c t="n" r="C10" s="6">
        <v>13139</v>
      </c>
      <c t="n" r="D10" s="6">
        <v>28908</v>
      </c>
      <c t="n" r="E10" s="6">
        <v>28921</v>
      </c>
    </row>
    <row spans="1:5" r="11">
      <c t="s" r="A11" s="4">
        <v>38</v>
      </c>
      <c t="n" r="B11" s="6">
        <v>145845</v>
      </c>
      <c t="n" r="C11" s="6">
        <v>145567</v>
      </c>
      <c t="n" r="D11" s="6">
        <v>302407</v>
      </c>
      <c t="n" r="E11" s="6">
        <v>299540</v>
      </c>
    </row>
    <row spans="1:5" r="12">
      <c t="s" r="A12" s="4">
        <v>39</v>
      </c>
      <c t="n" r="B12" s="6">
        <v>43621</v>
      </c>
      <c t="n" r="C12" s="6">
        <v>31270</v>
      </c>
      <c t="n" r="D12" s="6">
        <v>159695</v>
      </c>
      <c t="n" r="E12" s="6">
        <v>140275</v>
      </c>
    </row>
    <row spans="1:5" r="13">
      <c t="s" r="A13" s="4">
        <v>40</v>
      </c>
      <c t="n" r="B13" s="6">
        <v>416</v>
      </c>
      <c t="n" r="C13" s="6">
        <v>72</v>
      </c>
      <c t="n" r="D13" s="6">
        <v>434</v>
      </c>
      <c t="n" r="E13" s="6">
        <v>885</v>
      </c>
    </row>
    <row spans="1:5" r="14">
      <c t="s" r="A14" s="4">
        <v>41</v>
      </c>
      <c t="n" r="B14" s="6">
        <v>-314</v>
      </c>
      <c t="n" r="C14" s="6">
        <v>-502</v>
      </c>
      <c t="n" r="D14" s="6">
        <v>-769</v>
      </c>
      <c t="n" r="E14" s="6">
        <v>-956</v>
      </c>
    </row>
    <row spans="1:5" r="15">
      <c t="s" r="A15" s="4">
        <v>42</v>
      </c>
      <c t="n" r="B15" s="6">
        <v>-10848</v>
      </c>
      <c t="n" r="C15" s="6">
        <v>-11190</v>
      </c>
      <c t="n" r="D15" s="6">
        <v>-21695</v>
      </c>
      <c t="n" r="E15" s="6">
        <v>-22359</v>
      </c>
    </row>
    <row spans="1:5" r="16">
      <c t="s" r="A16" s="4">
        <v>43</v>
      </c>
      <c t="n" r="B16" s="6">
        <v>32875</v>
      </c>
      <c t="n" r="C16" s="6">
        <v>19650</v>
      </c>
      <c t="n" r="D16" s="6">
        <v>137665</v>
      </c>
      <c t="n" r="E16" s="6">
        <v>117845</v>
      </c>
    </row>
    <row spans="1:5" r="17">
      <c t="s" r="A17" s="4">
        <v>44</v>
      </c>
      <c t="n" r="B17" s="6">
        <v>-12575</v>
      </c>
      <c t="n" r="C17" s="6">
        <v>-7574</v>
      </c>
      <c t="n" r="D17" s="6">
        <v>-52621</v>
      </c>
      <c t="n" r="E17" s="6">
        <v>-45388</v>
      </c>
    </row>
    <row spans="1:5" r="18">
      <c t="s" r="A18" s="4">
        <v>45</v>
      </c>
      <c t="n" r="B18" s="7">
        <v>20300</v>
      </c>
      <c t="n" r="C18" s="7">
        <v>12076</v>
      </c>
      <c t="n" r="D18" s="7">
        <v>85044</v>
      </c>
      <c t="n" r="E18" s="7">
        <v>72457</v>
      </c>
    </row>
    <row spans="1:5" r="19">
      <c t="s" r="A19" s="3">
        <v>46</v>
      </c>
    </row>
    <row spans="1:5" r="20">
      <c t="s" r="A20" s="4">
        <v>47</v>
      </c>
      <c t="n" r="B20" s="8">
        <v>0.39</v>
      </c>
      <c t="n" r="C20" s="8">
        <v>0.23</v>
      </c>
      <c t="n" r="D20" s="8">
        <v>1.62</v>
      </c>
      <c t="n" r="E20" s="8">
        <v>1.37</v>
      </c>
    </row>
    <row spans="1:5" r="21">
      <c t="s" r="A21" s="4">
        <v>48</v>
      </c>
      <c t="n" r="B21" s="8">
        <v>0.38</v>
      </c>
      <c t="n" r="C21" s="8">
        <v>0.23</v>
      </c>
      <c t="n" r="D21" s="8">
        <v>1.61</v>
      </c>
      <c t="n" r="E21" s="8">
        <v>1.36</v>
      </c>
    </row>
    <row spans="1:5" r="22">
      <c t="s" r="A22" s="3">
        <v>49</v>
      </c>
    </row>
    <row spans="1:5" r="23">
      <c t="s" r="A23" s="4">
        <v>47</v>
      </c>
      <c t="n" r="B23" s="6">
        <v>52386</v>
      </c>
      <c t="n" r="C23" s="6">
        <v>52767</v>
      </c>
      <c t="n" r="D23" s="6">
        <v>52452</v>
      </c>
      <c t="n" r="E23" s="6">
        <v>52737</v>
      </c>
    </row>
    <row spans="1:5" r="24">
      <c t="s" r="A24" s="4">
        <v>48</v>
      </c>
      <c t="n" r="B24" s="6">
        <v>52836</v>
      </c>
      <c t="n" r="C24" s="6">
        <v>53438</v>
      </c>
      <c t="n" r="D24" s="6">
        <v>52972</v>
      </c>
      <c t="n" r="E24" s="6">
        <v>53437</v>
      </c>
    </row>
    <row spans="1:5" r="25">
      <c t="s" r="A25" s="4">
        <v>50</v>
      </c>
      <c t="n" r="B25" s="8">
        <v>0.35</v>
      </c>
      <c t="n" r="C25" s="8">
        <v>0.3</v>
      </c>
      <c t="n" r="D25" s="8">
        <v>0.7</v>
      </c>
      <c t="n" r="E25" s="8">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5</v>
      </c>
      <c t="s" r="B1" s="2">
        <v>1</v>
      </c>
    </row>
    <row spans="1:2" r="2">
      <c t="s" r="B2" s="2">
        <v>2</v>
      </c>
    </row>
    <row spans="1:2" r="3">
      <c t="s" r="A3" s="3">
        <v>157</v>
      </c>
    </row>
    <row spans="1:2" r="4">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73</v>
      </c>
    </row>
    <row spans="1:2" r="4">
      <c t="s" r="A4" s="4">
        <v>209</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1</v>
      </c>
      <c t="s" r="B1" s="2">
        <v>1</v>
      </c>
    </row>
    <row spans="1:2" r="2">
      <c t="s" r="B2" s="2">
        <v>2</v>
      </c>
    </row>
    <row spans="1:2" r="3">
      <c t="s" r="A3" s="3">
        <v>177</v>
      </c>
    </row>
    <row spans="1:2" r="4">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4</v>
      </c>
      <c t="s" r="B1" s="2">
        <v>1</v>
      </c>
    </row>
    <row spans="1:2" r="2">
      <c t="s" r="B2" s="2">
        <v>2</v>
      </c>
    </row>
    <row spans="1:2" r="3">
      <c t="s" r="A3" s="3">
        <v>181</v>
      </c>
    </row>
    <row spans="1:2" r="4">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17</v>
      </c>
      <c t="s" r="B1" s="2">
        <v>28</v>
      </c>
      <c t="s" r="D1" s="2">
        <v>1</v>
      </c>
    </row>
    <row spans="1:5" r="2">
      <c t="s" r="B2" s="2">
        <v>2</v>
      </c>
      <c t="s" r="C2" s="2">
        <v>29</v>
      </c>
      <c t="s" r="D2" s="2">
        <v>2</v>
      </c>
      <c t="s" r="E2" s="2">
        <v>29</v>
      </c>
    </row>
    <row spans="1:5" r="3">
      <c t="s" r="A3" s="3">
        <v>153</v>
      </c>
    </row>
    <row spans="1:5" r="4">
      <c t="s" r="A4" s="4">
        <v>218</v>
      </c>
      <c t="n" r="B4" s="6">
        <v>2</v>
      </c>
      <c t="n" r="D4" s="6">
        <v>2</v>
      </c>
    </row>
    <row spans="1:5" r="5">
      <c t="s" r="A5" s="4">
        <v>219</v>
      </c>
      <c t="n" r="B5" s="6">
        <v>0</v>
      </c>
      <c t="n" r="C5" s="6">
        <v>0</v>
      </c>
      <c t="n" r="D5" s="6">
        <v>0</v>
      </c>
      <c t="n" r="E5" s="6">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r="A1" s="1">
        <v>220</v>
      </c>
      <c t="s" r="B1" s="2">
        <v>106</v>
      </c>
    </row>
    <row spans="1:5" r="2">
      <c t="s" r="B2" s="2">
        <v>221</v>
      </c>
      <c t="s" r="C2" s="2">
        <v>2</v>
      </c>
      <c t="s" r="D2" s="2">
        <v>222</v>
      </c>
      <c t="s" r="E2" s="2">
        <v>59</v>
      </c>
    </row>
    <row spans="1:5" r="3">
      <c t="s" r="A3" s="3">
        <v>157</v>
      </c>
    </row>
    <row spans="1:5" r="4">
      <c t="s" r="A4" s="4">
        <v>223</v>
      </c>
      <c t="n" r="C4" s="7">
        <v>54645</v>
      </c>
      <c t="n" r="E4" s="7">
        <v>32925</v>
      </c>
    </row>
    <row spans="1:5" r="5">
      <c t="s" r="A5" s="4">
        <v>224</v>
      </c>
      <c t="n" r="C5" s="6">
        <v>410648</v>
      </c>
      <c t="n" r="E5" s="6">
        <v>435863</v>
      </c>
    </row>
    <row spans="1:5" r="6">
      <c t="s" r="A6" s="4">
        <v>225</v>
      </c>
      <c t="n" r="C6" s="6">
        <v>-19675</v>
      </c>
      <c t="n" r="E6" s="6">
        <v>-24615</v>
      </c>
    </row>
    <row spans="1:5" r="7">
      <c t="s" r="A7" s="4">
        <v>226</v>
      </c>
      <c t="n" r="C7" s="6">
        <v>34970</v>
      </c>
      <c t="n" r="E7" s="6">
        <v>8310</v>
      </c>
    </row>
    <row spans="1:5" r="8">
      <c t="s" r="A8" s="4">
        <v>227</v>
      </c>
      <c t="n" r="C8" s="6">
        <v>404525</v>
      </c>
      <c t="n" r="E8" s="6">
        <v>426831</v>
      </c>
    </row>
    <row spans="1:5" r="9">
      <c t="s" r="A9" s="4">
        <v>228</v>
      </c>
      <c t="n" r="C9" s="6">
        <v>439495</v>
      </c>
      <c t="n" r="E9" s="6">
        <v>435141</v>
      </c>
    </row>
    <row spans="1:5" r="10">
      <c t="s" r="A10" s="4">
        <v>229</v>
      </c>
    </row>
    <row spans="1:5" r="11">
      <c t="s" r="A11" s="3">
        <v>157</v>
      </c>
    </row>
    <row spans="1:5" r="12">
      <c t="s" r="A12" s="4">
        <v>225</v>
      </c>
      <c t="n" r="C12" s="6">
        <v>0</v>
      </c>
      <c t="n" r="E12" s="6">
        <v>0</v>
      </c>
    </row>
    <row spans="1:5" r="13">
      <c t="s" r="A13" s="4">
        <v>230</v>
      </c>
      <c t="n" r="C13" s="6">
        <v>-6123</v>
      </c>
      <c t="n" r="E13" s="6">
        <v>-9032</v>
      </c>
    </row>
    <row spans="1:5" r="14">
      <c t="s" r="A14" s="4">
        <v>231</v>
      </c>
      <c t="n" r="C14" s="6">
        <v>-6123</v>
      </c>
      <c t="n" r="E14" s="6">
        <v>-9032</v>
      </c>
    </row>
    <row spans="1:5" r="15">
      <c t="s" r="A15" s="4">
        <v>232</v>
      </c>
    </row>
    <row spans="1:5" r="16">
      <c t="s" r="A16" s="3">
        <v>157</v>
      </c>
    </row>
    <row spans="1:5" r="17">
      <c t="s" r="A17" s="4">
        <v>225</v>
      </c>
      <c t="n" r="C17" s="6">
        <v>-18186</v>
      </c>
      <c t="n" r="E17" s="6">
        <v>-22884</v>
      </c>
    </row>
    <row spans="1:5" r="18">
      <c t="s" r="A18" s="4">
        <v>230</v>
      </c>
      <c t="n" r="C18" s="6">
        <v>0</v>
      </c>
      <c t="n" r="E18" s="6">
        <v>0</v>
      </c>
    </row>
    <row spans="1:5" r="19">
      <c t="s" r="A19" s="4">
        <v>231</v>
      </c>
      <c t="n" r="C19" s="6">
        <v>-18186</v>
      </c>
      <c t="n" r="E19" s="6">
        <v>-22884</v>
      </c>
    </row>
    <row spans="1:5" r="20">
      <c t="s" r="A20" s="4">
        <v>233</v>
      </c>
    </row>
    <row spans="1:5" r="21">
      <c t="s" r="A21" s="3">
        <v>157</v>
      </c>
    </row>
    <row spans="1:5" r="22">
      <c t="s" r="A22" s="4">
        <v>225</v>
      </c>
      <c t="n" r="C22" s="6">
        <v>-1489</v>
      </c>
      <c t="n" r="E22" s="6">
        <v>-1731</v>
      </c>
    </row>
    <row spans="1:5" r="23">
      <c t="s" r="A23" s="4">
        <v>230</v>
      </c>
      <c t="n" r="C23" s="6">
        <v>0</v>
      </c>
      <c t="n" r="E23" s="6">
        <v>0</v>
      </c>
    </row>
    <row spans="1:5" r="24">
      <c t="s" r="A24" s="4">
        <v>231</v>
      </c>
      <c t="n" r="C24" s="6">
        <v>-1489</v>
      </c>
      <c t="n" r="E24" s="6">
        <v>-1731</v>
      </c>
    </row>
    <row spans="1:5" r="25">
      <c t="s" r="A25" s="4">
        <v>234</v>
      </c>
    </row>
    <row spans="1:5" r="26">
      <c t="s" r="A26" s="3">
        <v>157</v>
      </c>
    </row>
    <row spans="1:5" r="27">
      <c t="s" r="A27" s="4">
        <v>225</v>
      </c>
      <c t="n" r="C27" s="6">
        <v>-19675</v>
      </c>
      <c t="n" r="E27" s="6">
        <v>-24615</v>
      </c>
    </row>
    <row spans="1:5" r="28">
      <c t="s" r="A28" s="4">
        <v>230</v>
      </c>
      <c t="n" r="C28" s="6">
        <v>-6123</v>
      </c>
      <c t="n" r="E28" s="6">
        <v>-9032</v>
      </c>
    </row>
    <row spans="1:5" r="29">
      <c t="s" r="A29" s="4">
        <v>231</v>
      </c>
      <c t="n" r="C29" s="6">
        <v>-25798</v>
      </c>
      <c t="n" r="E29" s="6">
        <v>-33647</v>
      </c>
    </row>
    <row spans="1:5" r="30">
      <c t="s" r="A30" s="4">
        <v>235</v>
      </c>
    </row>
    <row spans="1:5" r="31">
      <c t="s" r="A31" s="3">
        <v>157</v>
      </c>
    </row>
    <row spans="1:5" r="32">
      <c t="s" r="A32" s="4">
        <v>223</v>
      </c>
      <c t="n" r="C32" s="6">
        <v>10635</v>
      </c>
      <c t="n" r="E32" s="6">
        <v>13336</v>
      </c>
    </row>
    <row spans="1:5" r="33">
      <c t="s" r="A33" s="4">
        <v>224</v>
      </c>
      <c t="n" r="C33" s="6">
        <v>0</v>
      </c>
      <c t="n" r="E33" s="6">
        <v>0</v>
      </c>
    </row>
    <row spans="1:5" r="34">
      <c t="s" r="A34" s="4">
        <v>236</v>
      </c>
      <c t="n" r="C34" s="6">
        <v>10635</v>
      </c>
      <c t="n" r="E34" s="6">
        <v>13336</v>
      </c>
    </row>
    <row spans="1:5" r="35">
      <c t="s" r="A35" s="4">
        <v>237</v>
      </c>
    </row>
    <row spans="1:5" r="36">
      <c t="s" r="A36" s="3">
        <v>157</v>
      </c>
    </row>
    <row spans="1:5" r="37">
      <c t="s" r="A37" s="4">
        <v>223</v>
      </c>
      <c t="n" r="C37" s="6">
        <v>22988</v>
      </c>
      <c t="n" r="E37" s="6">
        <v>15670</v>
      </c>
    </row>
    <row spans="1:5" r="38">
      <c t="s" r="A38" s="4">
        <v>224</v>
      </c>
      <c t="n" r="C38" s="6">
        <v>397068</v>
      </c>
      <c t="n" r="E38" s="6">
        <v>425175</v>
      </c>
    </row>
    <row spans="1:5" r="39">
      <c t="s" r="A39" s="4">
        <v>236</v>
      </c>
      <c t="n" r="C39" s="6">
        <v>420056</v>
      </c>
      <c t="n" r="E39" s="6">
        <v>440845</v>
      </c>
    </row>
    <row spans="1:5" r="40">
      <c t="s" r="A40" s="4">
        <v>238</v>
      </c>
    </row>
    <row spans="1:5" r="41">
      <c t="s" r="A41" s="3">
        <v>157</v>
      </c>
    </row>
    <row spans="1:5" r="42">
      <c t="s" r="A42" s="4">
        <v>223</v>
      </c>
      <c t="n" r="C42" s="6">
        <v>18154</v>
      </c>
      <c t="n" r="E42" s="6">
        <v>2198</v>
      </c>
    </row>
    <row spans="1:5" r="43">
      <c t="s" r="A43" s="4">
        <v>224</v>
      </c>
      <c t="n" r="C43" s="6">
        <v>0</v>
      </c>
      <c t="n" r="E43" s="6">
        <v>0</v>
      </c>
    </row>
    <row spans="1:5" r="44">
      <c t="s" r="A44" s="4">
        <v>236</v>
      </c>
      <c t="n" r="C44" s="6">
        <v>18154</v>
      </c>
      <c t="n" r="E44" s="6">
        <v>2198</v>
      </c>
    </row>
    <row spans="1:5" r="45">
      <c t="s" r="A45" s="4">
        <v>239</v>
      </c>
    </row>
    <row spans="1:5" r="46">
      <c t="s" r="A46" s="3">
        <v>157</v>
      </c>
    </row>
    <row spans="1:5" r="47">
      <c t="s" r="A47" s="4">
        <v>223</v>
      </c>
      <c t="n" r="C47" s="6">
        <v>812</v>
      </c>
      <c t="n" r="E47" s="6">
        <v>812</v>
      </c>
    </row>
    <row spans="1:5" r="48">
      <c t="s" r="A48" s="4">
        <v>224</v>
      </c>
      <c t="n" r="C48" s="6">
        <v>8514</v>
      </c>
      <c t="n" r="E48" s="6">
        <v>8919</v>
      </c>
    </row>
    <row spans="1:5" r="49">
      <c t="s" r="A49" s="4">
        <v>236</v>
      </c>
      <c t="n" r="C49" s="6">
        <v>9326</v>
      </c>
      <c t="n" r="E49" s="6">
        <v>9731</v>
      </c>
    </row>
    <row spans="1:5" r="50">
      <c t="s" r="A50" s="4">
        <v>240</v>
      </c>
    </row>
    <row spans="1:5" r="51">
      <c t="s" r="A51" s="3">
        <v>157</v>
      </c>
    </row>
    <row spans="1:5" r="52">
      <c t="s" r="A52" s="4">
        <v>223</v>
      </c>
      <c t="n" r="C52" s="6">
        <v>2056</v>
      </c>
      <c t="n" r="E52" s="6">
        <v>909</v>
      </c>
    </row>
    <row spans="1:5" r="53">
      <c t="s" r="A53" s="4">
        <v>224</v>
      </c>
      <c t="n" r="C53" s="6">
        <v>5066</v>
      </c>
      <c t="n" r="E53" s="6">
        <v>1769</v>
      </c>
    </row>
    <row spans="1:5" r="54">
      <c t="s" r="A54" s="4">
        <v>236</v>
      </c>
      <c t="n" r="C54" s="6">
        <v>7122</v>
      </c>
      <c t="n" r="E54" s="6">
        <v>2678</v>
      </c>
    </row>
    <row spans="1:5" r="55">
      <c t="s" r="A55" s="4">
        <v>241</v>
      </c>
    </row>
    <row spans="1:5" r="56">
      <c t="s" r="A56" s="3">
        <v>157</v>
      </c>
    </row>
    <row spans="1:5" r="57">
      <c t="s" r="A57" s="4">
        <v>223</v>
      </c>
      <c t="n" r="C57" s="6">
        <v>54645</v>
      </c>
      <c t="n" r="E57" s="6">
        <v>32925</v>
      </c>
    </row>
    <row spans="1:5" r="58">
      <c t="s" r="A58" s="4">
        <v>224</v>
      </c>
      <c t="n" r="C58" s="6">
        <v>410648</v>
      </c>
      <c t="n" r="E58" s="6">
        <v>435863</v>
      </c>
    </row>
    <row spans="1:5" r="59">
      <c t="s" r="A59" s="4">
        <v>236</v>
      </c>
      <c t="n" r="C59" s="7">
        <v>465293</v>
      </c>
      <c t="n" r="E59" s="7">
        <v>468788</v>
      </c>
    </row>
    <row spans="1:5" r="60">
      <c t="s" r="A60" s="4">
        <v>242</v>
      </c>
    </row>
    <row spans="1:5" r="61">
      <c t="s" r="A61" s="3">
        <v>157</v>
      </c>
    </row>
    <row spans="1:5" r="62">
      <c t="s" r="A62" s="4">
        <v>224</v>
      </c>
      <c t="n" r="D62" s="7">
        <v>2400</v>
      </c>
    </row>
    <row spans="1:5" r="63">
      <c t="s" r="A63" s="4">
        <v>243</v>
      </c>
    </row>
    <row spans="1:5" r="64">
      <c t="s" r="A64" s="3">
        <v>157</v>
      </c>
    </row>
    <row spans="1:5" r="65">
      <c t="s" r="A65" s="4">
        <v>244</v>
      </c>
      <c t="n" r="B65" s="6">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245</v>
      </c>
      <c t="s" r="B1" s="2">
        <v>1</v>
      </c>
    </row>
    <row spans="1:2" r="2">
      <c t="s" r="B2" s="2">
        <v>246</v>
      </c>
    </row>
    <row spans="1:2" r="3">
      <c t="s" r="A3" s="3">
        <v>161</v>
      </c>
    </row>
    <row spans="1:2" r="4">
      <c t="s" r="A4" s="4">
        <v>247</v>
      </c>
      <c t="n" r="B4" s="9">
        <v>0.39</v>
      </c>
    </row>
    <row spans="1:2" r="5">
      <c t="s" r="A5" s="4">
        <v>248</v>
      </c>
      <c t="s" r="B5" s="4">
        <v>249</v>
      </c>
    </row>
    <row spans="1:2" r="6">
      <c t="s" r="A6" s="4">
        <v>250</v>
      </c>
      <c t="n" r="B6" s="7">
        <v>700000000</v>
      </c>
    </row>
    <row spans="1:2" r="7">
      <c t="s" r="A7" s="4">
        <v>251</v>
      </c>
      <c t="n" r="B7" s="6">
        <v>0</v>
      </c>
    </row>
    <row spans="1:2" r="8">
      <c t="s" r="A8" s="4">
        <v>252</v>
      </c>
      <c t="n" r="B8" s="6">
        <v>1000000</v>
      </c>
    </row>
    <row spans="1:2" r="9">
      <c t="s" r="A9" s="4">
        <v>253</v>
      </c>
      <c t="n" r="B9" s="7">
        <v>699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80"/>
  </cols>
  <sheetData>
    <row spans="1:2" r="1">
      <c t="s" r="A1" s="1">
        <v>254</v>
      </c>
      <c t="s" r="B1" s="2">
        <v>1</v>
      </c>
    </row>
    <row spans="1:2" r="2">
      <c t="s" r="B2" s="2">
        <v>246</v>
      </c>
    </row>
    <row spans="1:2" r="3">
      <c t="s" r="A3" s="3">
        <v>255</v>
      </c>
    </row>
    <row spans="1:2" r="4">
      <c t="s" r="A4" s="4">
        <v>248</v>
      </c>
      <c t="s" r="B4" s="4">
        <v>249</v>
      </c>
    </row>
    <row spans="1:2" r="5">
      <c t="s" r="A5" s="4">
        <v>256</v>
      </c>
    </row>
    <row spans="1:2" r="6">
      <c t="s" r="A6" s="3">
        <v>255</v>
      </c>
    </row>
    <row spans="1:2" r="7">
      <c t="s" r="A7" s="4">
        <v>248</v>
      </c>
      <c t="s" r="B7" s="4">
        <v>257</v>
      </c>
    </row>
    <row spans="1:2" r="8">
      <c t="s" r="A8" s="4">
        <v>258</v>
      </c>
      <c t="n" r="B8" s="7">
        <v>300</v>
      </c>
    </row>
    <row spans="1:2" r="9">
      <c t="s" r="A9" s="4">
        <v>259</v>
      </c>
      <c t="s" r="B9" s="4">
        <v>260</v>
      </c>
    </row>
    <row spans="1:2" r="10">
      <c t="s" r="A10" s="4">
        <v>261</v>
      </c>
    </row>
    <row spans="1:2" r="11">
      <c t="s" r="A11" s="3">
        <v>255</v>
      </c>
    </row>
    <row spans="1:2" r="12">
      <c t="s" r="A12" s="4">
        <v>248</v>
      </c>
      <c t="s" r="B12" s="4">
        <v>257</v>
      </c>
    </row>
    <row spans="1:2" r="13">
      <c t="s" r="A13" s="4">
        <v>258</v>
      </c>
      <c t="n" r="B13" s="7">
        <v>300</v>
      </c>
    </row>
    <row spans="1:2" r="14">
      <c t="s" r="A14" s="4">
        <v>259</v>
      </c>
      <c t="s" r="B14" s="4">
        <v>262</v>
      </c>
    </row>
    <row spans="1:2" r="15">
      <c t="s" r="A15" s="4">
        <v>263</v>
      </c>
    </row>
    <row spans="1:2" r="16">
      <c t="s" r="A16" s="3">
        <v>255</v>
      </c>
    </row>
    <row spans="1:2" r="17">
      <c t="s" r="A17" s="4">
        <v>248</v>
      </c>
      <c t="s" r="B17" s="4">
        <v>257</v>
      </c>
    </row>
    <row spans="1:2" r="18">
      <c t="s" r="A18" s="4">
        <v>258</v>
      </c>
      <c t="n" r="B18" s="7">
        <v>600</v>
      </c>
    </row>
    <row spans="1:2" r="19">
      <c t="s" r="A19" s="4">
        <v>259</v>
      </c>
      <c t="s" r="B19"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65</v>
      </c>
      <c t="s" r="B1" s="2">
        <v>28</v>
      </c>
      <c t="s" r="D1" s="2">
        <v>1</v>
      </c>
    </row>
    <row spans="1:4" r="2">
      <c t="s" r="B2" s="2">
        <v>266</v>
      </c>
      <c t="s" r="C2" s="2">
        <v>267</v>
      </c>
      <c t="s" r="D2" s="2">
        <v>2</v>
      </c>
    </row>
    <row spans="1:4" r="3">
      <c t="s" r="A3" s="4">
        <v>268</v>
      </c>
      <c t="n" r="C3" s="6">
        <v>407</v>
      </c>
    </row>
    <row spans="1:4" r="4">
      <c t="s" r="A4" s="4">
        <v>269</v>
      </c>
      <c t="n" r="C4" s="7">
        <v>24100</v>
      </c>
      <c t="n" r="D4" s="7">
        <v>24066</v>
      </c>
    </row>
    <row spans="1:4" r="5">
      <c t="s" r="A5" s="4">
        <v>270</v>
      </c>
    </row>
    <row spans="1:4" r="6">
      <c t="s" r="A6" s="4">
        <v>271</v>
      </c>
      <c t="n" r="B6" s="8">
        <v>0.35</v>
      </c>
    </row>
    <row spans="1:4" r="7">
      <c t="s" r="A7" s="4">
        <v>272</v>
      </c>
      <c t="n" r="B7" s="8">
        <v>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v>
      </c>
      <c t="s" r="B1" s="2">
        <v>28</v>
      </c>
      <c t="s" r="D1" s="2">
        <v>1</v>
      </c>
    </row>
    <row spans="1:5" r="2">
      <c t="s" r="B2" s="2">
        <v>2</v>
      </c>
      <c t="s" r="C2" s="2">
        <v>29</v>
      </c>
      <c t="s" r="D2" s="2">
        <v>2</v>
      </c>
      <c t="s" r="E2" s="2">
        <v>29</v>
      </c>
    </row>
    <row spans="1:5" r="3">
      <c t="s" r="A3" s="3">
        <v>52</v>
      </c>
    </row>
    <row spans="1:5" r="4">
      <c t="s" r="A4" s="4">
        <v>53</v>
      </c>
      <c t="n" r="B4" s="7">
        <v>-73</v>
      </c>
      <c t="n" r="C4" s="7">
        <v>-88</v>
      </c>
      <c t="n" r="D4" s="7">
        <v>-145</v>
      </c>
      <c t="n" r="E4" s="7">
        <v>-1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3</v>
      </c>
      <c t="s" r="B1" s="2">
        <v>28</v>
      </c>
      <c t="s" r="D1" s="2">
        <v>1</v>
      </c>
    </row>
    <row spans="1:5" r="2">
      <c t="s" r="B2" s="2">
        <v>2</v>
      </c>
      <c t="s" r="C2" s="2">
        <v>29</v>
      </c>
      <c t="s" r="D2" s="2">
        <v>2</v>
      </c>
      <c t="s" r="E2" s="2">
        <v>29</v>
      </c>
    </row>
    <row spans="1:5" r="3">
      <c t="s" r="A3" s="3">
        <v>173</v>
      </c>
    </row>
    <row spans="1:5" r="4">
      <c t="s" r="A4" s="4">
        <v>274</v>
      </c>
      <c t="n" r="B4" s="7">
        <v>10036</v>
      </c>
      <c t="n" r="C4" s="7">
        <v>12565</v>
      </c>
      <c t="n" r="D4" s="7">
        <v>20073</v>
      </c>
      <c t="n" r="E4" s="7">
        <v>25130</v>
      </c>
    </row>
    <row spans="1:5" r="5">
      <c t="s" r="A5" s="4">
        <v>275</v>
      </c>
      <c t="n" r="B5" s="6">
        <v>-908</v>
      </c>
      <c t="n" r="C5" s="6">
        <v>-373</v>
      </c>
      <c t="n" r="D5" s="6">
        <v>-1816</v>
      </c>
      <c t="n" r="E5" s="6">
        <v>-746</v>
      </c>
    </row>
    <row spans="1:5" r="6">
      <c t="s" r="A6" s="4">
        <v>276</v>
      </c>
      <c t="n" r="B6" s="6">
        <v>9128</v>
      </c>
      <c t="n" r="C6" s="6">
        <v>12192</v>
      </c>
      <c t="n" r="D6" s="6">
        <v>18257</v>
      </c>
      <c t="n" r="E6" s="6">
        <v>24384</v>
      </c>
    </row>
    <row spans="1:5" r="7">
      <c t="s" r="A7" s="4">
        <v>277</v>
      </c>
      <c t="n" r="B7" s="6">
        <v>-8940</v>
      </c>
      <c t="n" r="C7" s="6">
        <v>-11962</v>
      </c>
      <c t="n" r="D7" s="6">
        <v>-17881</v>
      </c>
      <c t="n" r="E7" s="6">
        <v>-23926</v>
      </c>
    </row>
    <row spans="1:5" r="8">
      <c t="s" r="A8" s="4">
        <v>278</v>
      </c>
      <c t="n" r="B8" s="6">
        <v>188</v>
      </c>
      <c t="n" r="C8" s="6">
        <v>230</v>
      </c>
      <c t="n" r="D8" s="6">
        <v>376</v>
      </c>
      <c t="n" r="E8" s="6">
        <v>458</v>
      </c>
    </row>
    <row spans="1:5" r="9">
      <c t="s" r="A9" s="4">
        <v>279</v>
      </c>
      <c t="n" r="B9" s="6">
        <v>-73</v>
      </c>
      <c t="n" r="C9" s="6">
        <v>-88</v>
      </c>
      <c t="n" r="D9" s="6">
        <v>-145</v>
      </c>
      <c t="n" r="E9" s="6">
        <v>-176</v>
      </c>
    </row>
    <row spans="1:5" r="10">
      <c t="s" r="A10" s="4">
        <v>280</v>
      </c>
      <c t="n" r="B10" s="7">
        <v>115</v>
      </c>
      <c t="n" r="C10" s="7">
        <v>142</v>
      </c>
      <c t="n" r="D10" s="7">
        <v>231</v>
      </c>
      <c t="n" r="E10" s="7">
        <v>2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1</v>
      </c>
      <c t="s" r="B1" s="2">
        <v>28</v>
      </c>
      <c t="s" r="D1" s="2">
        <v>1</v>
      </c>
    </row>
    <row spans="1:5" r="2">
      <c t="s" r="B2" s="2">
        <v>2</v>
      </c>
      <c t="s" r="C2" s="2">
        <v>29</v>
      </c>
      <c t="s" r="D2" s="2">
        <v>2</v>
      </c>
      <c t="s" r="E2" s="2">
        <v>29</v>
      </c>
    </row>
    <row spans="1:5" r="3">
      <c t="s" r="A3" s="3">
        <v>282</v>
      </c>
    </row>
    <row spans="1:5" r="4">
      <c t="s" r="A4" s="4">
        <v>283</v>
      </c>
      <c t="n" r="B4" s="7">
        <v>20300</v>
      </c>
      <c t="n" r="C4" s="7">
        <v>12076</v>
      </c>
      <c t="n" r="D4" s="7">
        <v>85044</v>
      </c>
      <c t="n" r="E4" s="7">
        <v>72457</v>
      </c>
    </row>
    <row spans="1:5" r="5">
      <c t="s" r="A5" s="4">
        <v>284</v>
      </c>
      <c t="n" r="B5" s="6">
        <v>52386</v>
      </c>
      <c t="n" r="C5" s="6">
        <v>52767</v>
      </c>
      <c t="n" r="D5" s="6">
        <v>52452</v>
      </c>
      <c t="n" r="E5" s="6">
        <v>52737</v>
      </c>
    </row>
    <row spans="1:5" r="6">
      <c t="s" r="A6" s="4">
        <v>285</v>
      </c>
      <c t="n" r="B6" s="8">
        <v>0.39</v>
      </c>
      <c t="n" r="C6" s="8">
        <v>0.23</v>
      </c>
      <c t="n" r="D6" s="8">
        <v>1.62</v>
      </c>
      <c t="n" r="E6" s="8">
        <v>1.37</v>
      </c>
    </row>
    <row spans="1:5" r="7">
      <c t="s" r="A7" s="3">
        <v>286</v>
      </c>
    </row>
    <row spans="1:5" r="8">
      <c t="s" r="A8" s="4">
        <v>283</v>
      </c>
      <c t="n" r="B8" s="7">
        <v>20300</v>
      </c>
      <c t="n" r="C8" s="7">
        <v>12076</v>
      </c>
      <c t="n" r="D8" s="7">
        <v>85044</v>
      </c>
      <c t="n" r="E8" s="7">
        <v>72457</v>
      </c>
    </row>
    <row spans="1:5" r="9">
      <c t="s" r="A9" s="4">
        <v>287</v>
      </c>
      <c t="n" r="B9" s="7">
        <v>0</v>
      </c>
      <c t="n" r="C9" s="7">
        <v>0</v>
      </c>
      <c t="n" r="D9" s="7">
        <v>0</v>
      </c>
      <c t="n" r="E9" s="7">
        <v>0</v>
      </c>
    </row>
    <row spans="1:5" r="10">
      <c t="s" r="A10" s="4">
        <v>288</v>
      </c>
      <c t="n" r="B10" s="6">
        <v>450</v>
      </c>
      <c t="n" r="C10" s="6">
        <v>671</v>
      </c>
      <c t="n" r="D10" s="6">
        <v>520</v>
      </c>
      <c t="n" r="E10" s="6">
        <v>700</v>
      </c>
    </row>
    <row spans="1:5" r="11">
      <c t="s" r="A11" s="4">
        <v>289</v>
      </c>
      <c t="n" r="B11" s="6">
        <v>52836</v>
      </c>
      <c t="n" r="C11" s="6">
        <v>53438</v>
      </c>
      <c t="n" r="D11" s="6">
        <v>52972</v>
      </c>
      <c t="n" r="E11" s="6">
        <v>53437</v>
      </c>
    </row>
    <row spans="1:5" r="12">
      <c t="s" r="A12" s="4">
        <v>290</v>
      </c>
      <c t="n" r="B12" s="8">
        <v>0.38</v>
      </c>
      <c t="n" r="C12" s="8">
        <v>0.23</v>
      </c>
      <c t="n" r="D12" s="8">
        <v>1.61</v>
      </c>
      <c t="n" r="E12" s="8">
        <v>1.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91</v>
      </c>
      <c t="s" r="B1" s="2">
        <v>28</v>
      </c>
      <c t="s" r="D1" s="2">
        <v>1</v>
      </c>
    </row>
    <row spans="1:5" r="2">
      <c t="s" r="B2" s="2">
        <v>2</v>
      </c>
      <c t="s" r="C2" s="2">
        <v>29</v>
      </c>
      <c t="s" r="D2" s="2">
        <v>2</v>
      </c>
      <c t="s" r="E2" s="2">
        <v>29</v>
      </c>
    </row>
    <row spans="1:5" r="3">
      <c t="s" r="A3" s="3">
        <v>292</v>
      </c>
    </row>
    <row spans="1:5" r="4">
      <c t="s" r="A4" s="4">
        <v>275</v>
      </c>
      <c t="n" r="B4" s="7">
        <v>-908</v>
      </c>
      <c t="n" r="C4" s="7">
        <v>-373</v>
      </c>
      <c t="n" r="D4" s="7">
        <v>-1816</v>
      </c>
      <c t="n" r="E4" s="7">
        <v>-746</v>
      </c>
    </row>
    <row spans="1:5" r="5">
      <c t="s" r="A5" s="4">
        <v>274</v>
      </c>
      <c t="n" r="B5" s="6">
        <v>10036</v>
      </c>
      <c t="n" r="C5" s="6">
        <v>12565</v>
      </c>
      <c t="n" r="D5" s="6">
        <v>20073</v>
      </c>
      <c t="n" r="E5" s="6">
        <v>25130</v>
      </c>
    </row>
    <row spans="1:5" r="6">
      <c t="s" r="A6" s="4">
        <v>293</v>
      </c>
    </row>
    <row spans="1:5" r="7">
      <c t="s" r="A7" s="3">
        <v>292</v>
      </c>
    </row>
    <row spans="1:5" r="8">
      <c t="s" r="A8" s="4">
        <v>294</v>
      </c>
      <c t="n" r="B8" s="6">
        <v>3014</v>
      </c>
      <c t="n" r="C8" s="6">
        <v>3497</v>
      </c>
      <c t="n" r="D8" s="6">
        <v>6028</v>
      </c>
      <c t="n" r="E8" s="6">
        <v>7021</v>
      </c>
    </row>
    <row spans="1:5" r="9">
      <c t="s" r="A9" s="4">
        <v>295</v>
      </c>
      <c t="n" r="B9" s="6">
        <v>11388</v>
      </c>
      <c t="n" r="C9" s="6">
        <v>10652</v>
      </c>
      <c t="n" r="D9" s="6">
        <v>22775</v>
      </c>
      <c t="n" r="E9" s="6">
        <v>21304</v>
      </c>
    </row>
    <row spans="1:5" r="10">
      <c t="s" r="A10" s="4">
        <v>296</v>
      </c>
      <c t="n" r="B10" s="6">
        <v>-15296</v>
      </c>
      <c t="n" r="C10" s="6">
        <v>-15362</v>
      </c>
      <c t="n" r="D10" s="6">
        <v>-30592</v>
      </c>
      <c t="n" r="E10" s="6">
        <v>-30724</v>
      </c>
    </row>
    <row spans="1:5" r="11">
      <c t="s" r="A11" s="4">
        <v>275</v>
      </c>
      <c t="n" r="B11" s="6">
        <v>0</v>
      </c>
      <c t="n" r="C11" s="6">
        <v>67</v>
      </c>
      <c t="n" r="D11" s="6">
        <v>0</v>
      </c>
      <c t="n" r="E11" s="6">
        <v>134</v>
      </c>
    </row>
    <row spans="1:5" r="12">
      <c t="s" r="A12" s="4">
        <v>274</v>
      </c>
      <c t="n" r="B12" s="6">
        <v>8885</v>
      </c>
      <c t="n" r="C12" s="6">
        <v>11055</v>
      </c>
      <c t="n" r="D12" s="6">
        <v>17771</v>
      </c>
      <c t="n" r="E12" s="6">
        <v>22110</v>
      </c>
    </row>
    <row spans="1:5" r="13">
      <c t="s" r="A13" s="4">
        <v>297</v>
      </c>
      <c t="n" r="B13" s="6">
        <v>7991</v>
      </c>
      <c t="n" r="C13" s="6">
        <v>9909</v>
      </c>
      <c t="n" r="D13" s="6">
        <v>15982</v>
      </c>
      <c t="n" r="E13" s="6">
        <v>19845</v>
      </c>
    </row>
    <row spans="1:5" r="14">
      <c t="s" r="A14" s="4">
        <v>298</v>
      </c>
    </row>
    <row spans="1:5" r="15">
      <c t="s" r="A15" s="3">
        <v>292</v>
      </c>
    </row>
    <row spans="1:5" r="16">
      <c t="s" r="A16" s="4">
        <v>294</v>
      </c>
      <c t="n" r="B16" s="6">
        <v>638</v>
      </c>
      <c t="n" r="C16" s="6">
        <v>849</v>
      </c>
      <c t="n" r="D16" s="6">
        <v>1276</v>
      </c>
      <c t="n" r="E16" s="6">
        <v>1698</v>
      </c>
    </row>
    <row spans="1:5" r="17">
      <c t="s" r="A17" s="4">
        <v>295</v>
      </c>
      <c t="n" r="B17" s="6">
        <v>2627</v>
      </c>
      <c t="n" r="C17" s="6">
        <v>2666</v>
      </c>
      <c t="n" r="D17" s="6">
        <v>5254</v>
      </c>
      <c t="n" r="E17" s="6">
        <v>5332</v>
      </c>
    </row>
    <row spans="1:5" r="18">
      <c t="s" r="A18" s="4">
        <v>296</v>
      </c>
      <c t="n" r="B18" s="6">
        <v>-3071</v>
      </c>
      <c t="n" r="C18" s="6">
        <v>-2908</v>
      </c>
      <c t="n" r="D18" s="6">
        <v>-6142</v>
      </c>
      <c t="n" r="E18" s="6">
        <v>-5816</v>
      </c>
    </row>
    <row spans="1:5" r="19">
      <c t="s" r="A19" s="4">
        <v>275</v>
      </c>
      <c t="n" r="B19" s="6">
        <v>-908</v>
      </c>
      <c t="n" r="C19" s="6">
        <v>-440</v>
      </c>
      <c t="n" r="D19" s="6">
        <v>-1816</v>
      </c>
      <c t="n" r="E19" s="6">
        <v>-880</v>
      </c>
    </row>
    <row spans="1:5" r="20">
      <c t="s" r="A20" s="4">
        <v>274</v>
      </c>
      <c t="n" r="B20" s="6">
        <v>1151</v>
      </c>
      <c t="n" r="C20" s="6">
        <v>1510</v>
      </c>
      <c t="n" r="D20" s="6">
        <v>2302</v>
      </c>
      <c t="n" r="E20" s="6">
        <v>3020</v>
      </c>
    </row>
    <row spans="1:5" r="21">
      <c t="s" r="A21" s="4">
        <v>297</v>
      </c>
      <c t="n" r="B21" s="7">
        <v>437</v>
      </c>
      <c t="n" r="C21" s="7">
        <v>1677</v>
      </c>
      <c t="n" r="D21" s="7">
        <v>874</v>
      </c>
      <c t="n" r="E21" s="7">
        <v>33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r="A1" s="1">
        <v>299</v>
      </c>
      <c t="s" r="B1" s="2">
        <v>2</v>
      </c>
    </row>
    <row spans="1:2" r="2">
      <c t="s" r="A2" s="3">
        <v>185</v>
      </c>
    </row>
    <row spans="1:2" r="3">
      <c t="s" r="A3" s="4">
        <v>300</v>
      </c>
      <c t="n" r="B3" s="6">
        <v>12</v>
      </c>
    </row>
    <row spans="1:2" r="4">
      <c t="s" r="A4" s="4">
        <v>301</v>
      </c>
      <c t="n" r="B4" s="6">
        <v>11</v>
      </c>
    </row>
    <row spans="1:2" r="5">
      <c t="s" r="A5" s="4">
        <v>302</v>
      </c>
      <c t="n" r="B5" s="6">
        <v>3</v>
      </c>
    </row>
    <row spans="1:2" r="6">
      <c t="s" r="A6" s="4">
        <v>303</v>
      </c>
      <c t="s" r="B6" s="4">
        <v>3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5"/>
    <col customWidth="1" max="5" min="5" width="21"/>
    <col customWidth="1" max="6" min="6" width="25"/>
    <col customWidth="1" max="7" min="7" width="21"/>
  </cols>
  <sheetData>
    <row spans="1:7" r="1">
      <c t="s" r="A1" s="1">
        <v>305</v>
      </c>
      <c t="s" r="B1" s="2">
        <v>28</v>
      </c>
      <c t="s" r="D1" s="2">
        <v>1</v>
      </c>
    </row>
    <row spans="1:7" r="2">
      <c t="s" r="B2" s="2">
        <v>306</v>
      </c>
      <c t="s" r="C2" s="2">
        <v>307</v>
      </c>
      <c t="s" r="D2" s="2">
        <v>306</v>
      </c>
      <c t="s" r="E2" s="2">
        <v>307</v>
      </c>
      <c t="s" r="F2" s="2">
        <v>308</v>
      </c>
      <c t="s" r="G2" s="2">
        <v>309</v>
      </c>
    </row>
    <row spans="1:7" r="3">
      <c t="s" r="A3" s="3">
        <v>189</v>
      </c>
    </row>
    <row spans="1:7" r="4">
      <c t="s" r="A4" s="4">
        <v>310</v>
      </c>
      <c t="n" r="B4" s="6">
        <v>12400</v>
      </c>
      <c t="n" r="D4" s="6">
        <v>12400</v>
      </c>
      <c t="n" r="F4" s="6">
        <v>17000</v>
      </c>
    </row>
    <row spans="1:7" r="5">
      <c t="s" r="A5" s="4">
        <v>311</v>
      </c>
      <c t="n" r="B5" s="7">
        <v>4100000</v>
      </c>
      <c t="n" r="D5" s="7">
        <v>4100000</v>
      </c>
      <c t="n" r="F5" s="7">
        <v>5800000</v>
      </c>
    </row>
    <row spans="1:7" r="6">
      <c t="s" r="A6" s="4">
        <v>312</v>
      </c>
      <c t="n" r="B6" s="6">
        <v>0</v>
      </c>
      <c t="n" r="C6" s="7">
        <v>0</v>
      </c>
      <c t="n" r="D6" s="6">
        <v>0</v>
      </c>
      <c t="n" r="E6" s="7">
        <v>0</v>
      </c>
    </row>
    <row spans="1:7" r="7">
      <c t="s" r="A7" s="4">
        <v>313</v>
      </c>
      <c t="n" r="B7" s="6">
        <v>54257000</v>
      </c>
      <c t="n" r="C7" s="7">
        <v>135886000</v>
      </c>
      <c t="n" r="D7" s="6">
        <v>54257000</v>
      </c>
      <c t="n" r="E7" s="7">
        <v>135886000</v>
      </c>
      <c t="n" r="F7" s="6">
        <v>2433000</v>
      </c>
      <c t="n" r="G7" s="7">
        <v>11943000</v>
      </c>
    </row>
    <row spans="1:7" r="8">
      <c t="s" r="A8" s="4">
        <v>314</v>
      </c>
      <c t="n" r="B8" s="6">
        <v>26000000</v>
      </c>
      <c t="n" r="D8" s="6">
        <v>26000000</v>
      </c>
    </row>
    <row spans="1:7" r="9">
      <c t="s" r="A9" s="4">
        <v>315</v>
      </c>
      <c t="n" r="B9" s="6">
        <v>1192050000</v>
      </c>
      <c t="n" r="D9" s="6">
        <v>1192050000</v>
      </c>
      <c t="n" r="F9" s="6">
        <v>1191660000</v>
      </c>
    </row>
    <row spans="1:7" r="10">
      <c t="s" r="A10" s="4">
        <v>316</v>
      </c>
      <c t="n" r="B10" s="6">
        <v>1200000000</v>
      </c>
      <c t="n" r="D10" s="6">
        <v>1200000000</v>
      </c>
      <c t="n" r="F10" s="6">
        <v>1200000000</v>
      </c>
    </row>
    <row spans="1:7" r="11">
      <c t="s" r="A11" s="4">
        <v>317</v>
      </c>
    </row>
    <row spans="1:7" r="12">
      <c t="s" r="A12" s="3">
        <v>189</v>
      </c>
    </row>
    <row spans="1:7" r="13">
      <c t="s" r="A13" s="4">
        <v>318</v>
      </c>
      <c t="n" r="B13" s="6">
        <v>6400000</v>
      </c>
      <c t="n" r="D13" s="6">
        <v>6400000</v>
      </c>
      <c t="n" r="F13" s="6">
        <v>400000</v>
      </c>
    </row>
    <row spans="1:7" r="14">
      <c t="s" r="A14" s="4">
        <v>319</v>
      </c>
    </row>
    <row spans="1:7" r="15">
      <c t="s" r="A15" s="3">
        <v>189</v>
      </c>
    </row>
    <row spans="1:7" r="16">
      <c t="s" r="A16" s="4">
        <v>320</v>
      </c>
      <c t="n" r="B16" s="7">
        <v>1300000000</v>
      </c>
      <c t="n" r="D16" s="7">
        <v>1300000000</v>
      </c>
      <c t="n" r="F16" s="7">
        <v>120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28</v>
      </c>
      <c t="s" r="D1" s="2">
        <v>1</v>
      </c>
    </row>
    <row spans="1:5" r="2">
      <c t="s" r="B2" s="2">
        <v>2</v>
      </c>
      <c t="s" r="C2" s="2">
        <v>29</v>
      </c>
      <c t="s" r="D2" s="2">
        <v>2</v>
      </c>
      <c t="s" r="E2" s="2">
        <v>29</v>
      </c>
    </row>
    <row spans="1:5" r="3">
      <c t="s" r="A3" s="4">
        <v>45</v>
      </c>
      <c t="n" r="B3" s="7">
        <v>20300</v>
      </c>
      <c t="n" r="C3" s="7">
        <v>12076</v>
      </c>
      <c t="n" r="D3" s="7">
        <v>85044</v>
      </c>
      <c t="n" r="E3" s="7">
        <v>72457</v>
      </c>
    </row>
    <row spans="1:5" r="4">
      <c t="s" r="A4" s="3">
        <v>55</v>
      </c>
    </row>
    <row spans="1:5" r="5">
      <c t="s" r="A5" s="4">
        <v>56</v>
      </c>
      <c t="n" r="B5" s="6">
        <v>115</v>
      </c>
      <c t="n" r="C5" s="6">
        <v>142</v>
      </c>
      <c t="n" r="D5" s="6">
        <v>231</v>
      </c>
      <c t="n" r="E5" s="6">
        <v>282</v>
      </c>
    </row>
    <row spans="1:5" r="6">
      <c t="s" r="A6" s="4">
        <v>55</v>
      </c>
      <c t="n" r="B6" s="6">
        <v>115</v>
      </c>
      <c t="n" r="C6" s="6">
        <v>142</v>
      </c>
      <c t="n" r="D6" s="6">
        <v>231</v>
      </c>
      <c t="n" r="E6" s="6">
        <v>282</v>
      </c>
    </row>
    <row spans="1:5" r="7">
      <c t="s" r="A7" s="4">
        <v>57</v>
      </c>
      <c t="n" r="B7" s="7">
        <v>20415</v>
      </c>
      <c t="n" r="C7" s="7">
        <v>12218</v>
      </c>
      <c t="n" r="D7" s="7">
        <v>85275</v>
      </c>
      <c t="n" r="E7" s="7">
        <v>727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59</v>
      </c>
    </row>
    <row spans="1:3" r="2">
      <c t="s" r="A2" s="3">
        <v>60</v>
      </c>
    </row>
    <row spans="1:3" r="3">
      <c t="s" r="A3" s="4">
        <v>60</v>
      </c>
      <c t="n" r="B3" s="7">
        <v>5259066</v>
      </c>
      <c t="n" r="C3" s="7">
        <v>5132682</v>
      </c>
    </row>
    <row spans="1:3" r="4">
      <c t="s" r="A4" s="4">
        <v>61</v>
      </c>
      <c t="n" r="B4" s="6">
        <v>1647585</v>
      </c>
      <c t="n" r="C4" s="6">
        <v>1620771</v>
      </c>
    </row>
    <row spans="1:3" r="5">
      <c t="s" r="A5" s="4">
        <v>62</v>
      </c>
      <c t="n" r="B5" s="6">
        <v>3611481</v>
      </c>
      <c t="n" r="C5" s="6">
        <v>3511911</v>
      </c>
    </row>
    <row spans="1:3" r="6">
      <c t="s" r="A6" s="3">
        <v>63</v>
      </c>
    </row>
    <row spans="1:3" r="7">
      <c t="s" r="A7" s="4">
        <v>64</v>
      </c>
      <c t="n" r="B7" s="6">
        <v>54257</v>
      </c>
      <c t="n" r="C7" s="6">
        <v>2433</v>
      </c>
    </row>
    <row spans="1:3" r="8">
      <c t="s" r="A8" s="4">
        <v>65</v>
      </c>
      <c t="n" r="B8" s="6">
        <v>115265</v>
      </c>
      <c t="n" r="C8" s="6">
        <v>216343</v>
      </c>
    </row>
    <row spans="1:3" r="9">
      <c t="s" r="A9" s="4">
        <v>66</v>
      </c>
      <c t="n" r="B9" s="6">
        <v>32618</v>
      </c>
      <c t="n" r="C9" s="6">
        <v>33325</v>
      </c>
    </row>
    <row spans="1:3" r="10">
      <c t="s" r="A10" s="4">
        <v>67</v>
      </c>
      <c t="n" r="B10" s="6">
        <v>708</v>
      </c>
      <c t="n" r="C10" s="6">
        <v>38877</v>
      </c>
    </row>
    <row spans="1:3" r="11">
      <c t="s" r="A11" s="4">
        <v>68</v>
      </c>
      <c t="n" r="B11" s="6">
        <v>103741</v>
      </c>
      <c t="n" r="C11" s="6">
        <v>142153</v>
      </c>
    </row>
    <row spans="1:3" r="12">
      <c t="s" r="A12" s="4">
        <v>69</v>
      </c>
      <c t="n" r="B12" s="6">
        <v>54645</v>
      </c>
      <c t="n" r="C12" s="6">
        <v>32925</v>
      </c>
    </row>
    <row spans="1:3" r="13">
      <c t="s" r="A13" s="4">
        <v>70</v>
      </c>
      <c t="n" r="B13" s="6">
        <v>20222</v>
      </c>
      <c t="n" r="C13" s="6">
        <v>16789</v>
      </c>
    </row>
    <row spans="1:3" r="14">
      <c t="s" r="A14" s="4">
        <v>71</v>
      </c>
      <c t="n" r="B14" s="6">
        <v>381456</v>
      </c>
      <c t="n" r="C14" s="6">
        <v>482845</v>
      </c>
    </row>
    <row spans="1:3" r="15">
      <c t="s" r="A15" s="3">
        <v>72</v>
      </c>
    </row>
    <row spans="1:3" r="16">
      <c t="s" r="A16" s="4">
        <v>69</v>
      </c>
      <c t="n" r="B16" s="6">
        <v>410648</v>
      </c>
      <c t="n" r="C16" s="6">
        <v>435863</v>
      </c>
    </row>
    <row spans="1:3" r="17">
      <c t="s" r="A17" s="4">
        <v>73</v>
      </c>
      <c t="n" r="B17" s="6">
        <v>157953</v>
      </c>
      <c t="n" r="C17" s="6">
        <v>157953</v>
      </c>
    </row>
    <row spans="1:3" r="18">
      <c t="s" r="A18" s="4">
        <v>74</v>
      </c>
      <c t="n" r="B18" s="6">
        <v>49294</v>
      </c>
      <c t="n" r="C18" s="6">
        <v>46193</v>
      </c>
    </row>
    <row spans="1:3" r="19">
      <c t="s" r="A19" s="4">
        <v>75</v>
      </c>
      <c t="n" r="B19" s="6">
        <v>617895</v>
      </c>
      <c t="n" r="C19" s="6">
        <v>640009</v>
      </c>
    </row>
    <row spans="1:3" r="20">
      <c t="s" r="A20" s="4">
        <v>76</v>
      </c>
      <c t="n" r="B20" s="6">
        <v>4610832</v>
      </c>
      <c t="n" r="C20" s="6">
        <v>4634765</v>
      </c>
    </row>
    <row spans="1:3" r="21">
      <c t="s" r="A21" s="3">
        <v>77</v>
      </c>
    </row>
    <row spans="1:3" r="22">
      <c t="s" r="A22" s="4">
        <v>78</v>
      </c>
      <c t="n" r="B22" s="6">
        <v>526</v>
      </c>
      <c t="n" r="C22" s="6">
        <v>526</v>
      </c>
    </row>
    <row spans="1:3" r="23">
      <c t="s" r="A23" s="4">
        <v>79</v>
      </c>
      <c t="n" r="B23" s="6">
        <v>1756799</v>
      </c>
      <c t="n" r="C23" s="6">
        <v>1764875</v>
      </c>
    </row>
    <row spans="1:3" r="24">
      <c t="s" r="A24" s="4">
        <v>80</v>
      </c>
      <c t="n" r="B24" s="6">
        <v>142996</v>
      </c>
      <c t="n" r="C24" s="6">
        <v>95046</v>
      </c>
    </row>
    <row spans="1:3" r="25">
      <c t="s" r="A25" s="4">
        <v>81</v>
      </c>
      <c t="n" r="B25" s="6">
        <v>-4170</v>
      </c>
      <c t="n" r="C25" s="6">
        <v>-4401</v>
      </c>
    </row>
    <row spans="1:3" r="26">
      <c t="s" r="A26" s="4">
        <v>82</v>
      </c>
      <c t="n" r="B26" s="6">
        <v>-20563</v>
      </c>
      <c t="n" r="C26" s="6">
        <v>-14491</v>
      </c>
    </row>
    <row spans="1:3" r="27">
      <c t="s" r="A27" s="4">
        <v>83</v>
      </c>
      <c t="n" r="B27" s="6">
        <v>1875588</v>
      </c>
      <c t="n" r="C27" s="6">
        <v>1841555</v>
      </c>
    </row>
    <row spans="1:3" r="28">
      <c t="s" r="A28" s="4">
        <v>84</v>
      </c>
      <c t="n" r="B28" s="6">
        <v>1192050</v>
      </c>
      <c t="n" r="C28" s="6">
        <v>1191660</v>
      </c>
    </row>
    <row spans="1:3" r="29">
      <c t="s" r="A29" s="4">
        <v>85</v>
      </c>
      <c t="n" r="B29" s="6">
        <v>3067638</v>
      </c>
      <c t="n" r="C29" s="6">
        <v>3033215</v>
      </c>
    </row>
    <row spans="1:3" r="30">
      <c t="s" r="A30" s="3">
        <v>86</v>
      </c>
    </row>
    <row spans="1:3" r="31">
      <c t="s" r="A31" s="4">
        <v>87</v>
      </c>
      <c t="n" r="B31" s="6">
        <v>7</v>
      </c>
      <c t="n" r="C31" s="6">
        <v>7</v>
      </c>
    </row>
    <row spans="1:3" r="32">
      <c t="s" r="A32" s="4">
        <v>88</v>
      </c>
      <c t="n" r="B32" s="6">
        <v>0</v>
      </c>
      <c t="n" r="C32" s="6">
        <v>12500</v>
      </c>
    </row>
    <row spans="1:3" r="33">
      <c t="s" r="A33" s="4">
        <v>89</v>
      </c>
      <c t="n" r="B33" s="6">
        <v>59983</v>
      </c>
      <c t="n" r="C33" s="6">
        <v>107482</v>
      </c>
    </row>
    <row spans="1:3" r="34">
      <c t="s" r="A34" s="4">
        <v>90</v>
      </c>
      <c t="n" r="B34" s="6">
        <v>18926</v>
      </c>
      <c t="n" r="C34" s="6">
        <v>18873</v>
      </c>
    </row>
    <row spans="1:3" r="35">
      <c t="s" r="A35" s="4">
        <v>91</v>
      </c>
      <c t="n" r="B35" s="6">
        <v>31676</v>
      </c>
      <c t="n" r="C35" s="6">
        <v>37249</v>
      </c>
    </row>
    <row spans="1:3" r="36">
      <c t="s" r="A36" s="4">
        <v>92</v>
      </c>
      <c t="n" r="B36" s="6">
        <v>15314</v>
      </c>
      <c t="n" r="C36" s="6">
        <v>31470</v>
      </c>
    </row>
    <row spans="1:3" r="37">
      <c t="s" r="A37" s="4">
        <v>93</v>
      </c>
      <c t="n" r="B37" s="6">
        <v>61438</v>
      </c>
      <c t="n" r="C37" s="6">
        <v>60325</v>
      </c>
    </row>
    <row spans="1:3" r="38">
      <c t="s" r="A38" s="4">
        <v>94</v>
      </c>
      <c t="n" r="B38" s="6">
        <v>19675</v>
      </c>
      <c t="n" r="C38" s="6">
        <v>24615</v>
      </c>
    </row>
    <row spans="1:3" r="39">
      <c t="s" r="A39" s="4">
        <v>95</v>
      </c>
      <c t="n" r="B39" s="6">
        <v>10965</v>
      </c>
      <c t="n" r="C39" s="6">
        <v>11700</v>
      </c>
    </row>
    <row spans="1:3" r="40">
      <c t="s" r="A40" s="4">
        <v>96</v>
      </c>
      <c t="n" r="B40" s="6">
        <v>217984</v>
      </c>
      <c t="n" r="C40" s="6">
        <v>304221</v>
      </c>
    </row>
    <row spans="1:3" r="41">
      <c t="s" r="A41" s="3">
        <v>97</v>
      </c>
    </row>
    <row spans="1:3" r="42">
      <c t="s" r="A42" s="4">
        <v>98</v>
      </c>
      <c t="n" r="B42" s="6">
        <v>987906</v>
      </c>
      <c t="n" r="C42" s="6">
        <v>951785</v>
      </c>
    </row>
    <row spans="1:3" r="43">
      <c t="s" r="A43" s="4">
        <v>99</v>
      </c>
      <c t="n" r="B43" s="6">
        <v>263869</v>
      </c>
      <c t="n" r="C43" s="6">
        <v>272309</v>
      </c>
    </row>
    <row spans="1:3" r="44">
      <c t="s" r="A44" s="4">
        <v>100</v>
      </c>
      <c t="n" r="B44" s="6">
        <v>73435</v>
      </c>
      <c t="n" r="C44" s="6">
        <v>73235</v>
      </c>
    </row>
    <row spans="1:3" r="45">
      <c t="s" r="A45" s="4">
        <v>101</v>
      </c>
      <c t="n" r="B45" s="6">
        <v>1325210</v>
      </c>
      <c t="n" r="C45" s="6">
        <v>1297329</v>
      </c>
    </row>
    <row spans="1:3" r="46">
      <c t="s" r="A46" s="4">
        <v>102</v>
      </c>
      <c t="s" r="B46" s="4">
        <v>103</v>
      </c>
      <c t="s" r="C46" s="4">
        <v>103</v>
      </c>
    </row>
    <row spans="1:3" r="47">
      <c t="s" r="A47" s="4">
        <v>104</v>
      </c>
      <c t="n" r="B47" s="7">
        <v>4610832</v>
      </c>
      <c t="n" r="C47" s="7">
        <v>46347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r="A1" s="1">
        <v>105</v>
      </c>
      <c t="s" r="B1" s="2">
        <v>1</v>
      </c>
      <c t="s" r="C1" s="2">
        <v>106</v>
      </c>
    </row>
    <row spans="1:3" r="2">
      <c t="s" r="B2" s="2">
        <v>2</v>
      </c>
      <c t="s" r="C2" s="2">
        <v>59</v>
      </c>
    </row>
    <row spans="1:3" r="3">
      <c t="s" r="A3" s="4">
        <v>107</v>
      </c>
      <c t="n" r="B3" s="8">
        <v>0.01</v>
      </c>
      <c t="n" r="C3" s="8">
        <v>0.01</v>
      </c>
    </row>
    <row spans="1:3" r="4">
      <c t="s" r="A4" s="4">
        <v>108</v>
      </c>
      <c t="n" r="B4" s="6">
        <v>250000000</v>
      </c>
      <c t="n" r="C4" s="6">
        <v>250000000</v>
      </c>
    </row>
    <row spans="1:3" r="5">
      <c t="s" r="A5" s="4">
        <v>109</v>
      </c>
      <c t="n" r="B5" s="6">
        <v>52598005</v>
      </c>
      <c t="n" r="C5" s="6">
        <v>52598005</v>
      </c>
    </row>
    <row spans="1:3" r="6">
      <c t="s" r="A6" s="4">
        <v>110</v>
      </c>
      <c t="n" r="B6" s="6">
        <v>52240948</v>
      </c>
      <c t="n" r="C6" s="6">
        <v>52259224</v>
      </c>
    </row>
    <row spans="1:3" r="7">
      <c t="s" r="A7" s="4">
        <v>111</v>
      </c>
      <c t="n" r="B7" s="6">
        <v>357057</v>
      </c>
      <c t="n" r="C7" s="6">
        <v>338781</v>
      </c>
    </row>
    <row spans="1:3" r="8">
      <c t="s" r="A8" s="4">
        <v>112</v>
      </c>
      <c t="n" r="B8" s="7">
        <v>9251</v>
      </c>
      <c t="n" r="C8" s="7">
        <v>96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29</v>
      </c>
    </row>
    <row spans="1:3" r="3">
      <c t="s" r="A3" s="3">
        <v>114</v>
      </c>
    </row>
    <row spans="1:3" r="4">
      <c t="s" r="A4" s="4">
        <v>45</v>
      </c>
      <c t="n" r="B4" s="7">
        <v>85044</v>
      </c>
      <c t="n" r="C4" s="7">
        <v>72457</v>
      </c>
    </row>
    <row spans="1:3" r="5">
      <c t="s" r="A5" s="3">
        <v>115</v>
      </c>
    </row>
    <row spans="1:3" r="6">
      <c t="s" r="A6" s="4">
        <v>36</v>
      </c>
      <c t="n" r="B6" s="6">
        <v>70249</v>
      </c>
      <c t="n" r="C6" s="6">
        <v>64636</v>
      </c>
    </row>
    <row spans="1:3" r="7">
      <c t="s" r="A7" s="4">
        <v>98</v>
      </c>
      <c t="n" r="B7" s="6">
        <v>36031</v>
      </c>
      <c t="n" r="C7" s="6">
        <v>13152</v>
      </c>
    </row>
    <row spans="1:3" r="8">
      <c t="s" r="A8" s="4">
        <v>116</v>
      </c>
      <c t="n" r="B8" s="6">
        <v>7451</v>
      </c>
      <c t="n" r="C8" s="6">
        <v>3684</v>
      </c>
    </row>
    <row spans="1:3" r="9">
      <c t="s" r="A9" s="4">
        <v>117</v>
      </c>
      <c t="n" r="B9" s="6">
        <v>2757</v>
      </c>
      <c t="n" r="C9" s="6">
        <v>2099</v>
      </c>
    </row>
    <row spans="1:3" r="10">
      <c t="s" r="A10" s="3">
        <v>118</v>
      </c>
    </row>
    <row spans="1:3" r="11">
      <c t="s" r="A11" s="4">
        <v>119</v>
      </c>
      <c t="n" r="B11" s="6">
        <v>98321</v>
      </c>
      <c t="n" r="C11" s="6">
        <v>181949</v>
      </c>
    </row>
    <row spans="1:3" r="12">
      <c t="s" r="A12" s="4">
        <v>66</v>
      </c>
      <c t="n" r="B12" s="6">
        <v>707</v>
      </c>
      <c t="n" r="C12" s="6">
        <v>-4171</v>
      </c>
    </row>
    <row spans="1:3" r="13">
      <c t="s" r="A13" s="4">
        <v>67</v>
      </c>
      <c t="n" r="B13" s="6">
        <v>38169</v>
      </c>
      <c t="n" r="C13" s="6">
        <v>31644</v>
      </c>
    </row>
    <row spans="1:3" r="14">
      <c t="s" r="A14" s="4">
        <v>68</v>
      </c>
      <c t="n" r="B14" s="6">
        <v>38412</v>
      </c>
      <c t="n" r="C14" s="6">
        <v>65409</v>
      </c>
    </row>
    <row spans="1:3" r="15">
      <c t="s" r="A15" s="4">
        <v>120</v>
      </c>
      <c t="n" r="B15" s="6">
        <v>-27672</v>
      </c>
      <c t="n" r="C15" s="6">
        <v>-20902</v>
      </c>
    </row>
    <row spans="1:3" r="16">
      <c t="s" r="A16" s="4">
        <v>89</v>
      </c>
      <c t="n" r="B16" s="6">
        <v>-42897</v>
      </c>
      <c t="n" r="C16" s="6">
        <v>-92371</v>
      </c>
    </row>
    <row spans="1:3" r="17">
      <c t="s" r="A17" s="4">
        <v>90</v>
      </c>
      <c t="n" r="B17" s="6">
        <v>53</v>
      </c>
      <c t="n" r="C17" s="6">
        <v>16</v>
      </c>
    </row>
    <row spans="1:3" r="18">
      <c t="s" r="A18" s="4">
        <v>91</v>
      </c>
      <c t="n" r="B18" s="6">
        <v>-5573</v>
      </c>
      <c t="n" r="C18" s="6">
        <v>-10543</v>
      </c>
    </row>
    <row spans="1:3" r="19">
      <c t="s" r="A19" s="4">
        <v>92</v>
      </c>
      <c t="n" r="B19" s="6">
        <v>-16156</v>
      </c>
      <c t="n" r="C19" s="6">
        <v>-11368</v>
      </c>
    </row>
    <row spans="1:3" r="20">
      <c t="s" r="A20" s="4">
        <v>93</v>
      </c>
      <c t="n" r="B20" s="6">
        <v>1113</v>
      </c>
      <c t="n" r="C20" s="6">
        <v>-824</v>
      </c>
    </row>
    <row spans="1:3" r="21">
      <c t="s" r="A21" s="4">
        <v>121</v>
      </c>
      <c t="n" r="B21" s="6">
        <v>-2966</v>
      </c>
      <c t="n" r="C21" s="6">
        <v>58991</v>
      </c>
    </row>
    <row spans="1:3" r="22">
      <c t="s" r="A22" s="4">
        <v>122</v>
      </c>
      <c t="n" r="B22" s="6">
        <v>-15730</v>
      </c>
      <c t="n" r="C22" s="6">
        <v>-11306</v>
      </c>
    </row>
    <row spans="1:3" r="23">
      <c t="s" r="A23" s="4">
        <v>123</v>
      </c>
      <c t="n" r="B23" s="6">
        <v>267313</v>
      </c>
      <c t="n" r="C23" s="6">
        <v>342552</v>
      </c>
    </row>
    <row spans="1:3" r="24">
      <c t="s" r="A24" s="3">
        <v>124</v>
      </c>
    </row>
    <row spans="1:3" r="25">
      <c t="s" r="A25" s="4">
        <v>125</v>
      </c>
      <c t="n" r="B25" s="6">
        <v>-144760</v>
      </c>
      <c t="n" r="C25" s="6">
        <v>-125425</v>
      </c>
    </row>
    <row spans="1:3" r="26">
      <c t="s" r="A26" s="4">
        <v>126</v>
      </c>
      <c t="n" r="B26" s="6">
        <v>492</v>
      </c>
      <c t="n" r="C26" s="6">
        <v>0</v>
      </c>
    </row>
    <row spans="1:3" r="27">
      <c t="s" r="A27" s="4">
        <v>127</v>
      </c>
      <c t="n" r="B27" s="6">
        <v>-144268</v>
      </c>
      <c t="n" r="C27" s="6">
        <v>-125425</v>
      </c>
    </row>
    <row spans="1:3" r="28">
      <c t="s" r="A28" s="3">
        <v>128</v>
      </c>
    </row>
    <row spans="1:3" r="29">
      <c t="s" r="A29" s="4">
        <v>129</v>
      </c>
      <c t="n" r="B29" s="6">
        <v>-12500</v>
      </c>
      <c t="n" r="C29" s="6">
        <v>-42000</v>
      </c>
    </row>
    <row spans="1:3" r="30">
      <c t="s" r="A30" s="4">
        <v>130</v>
      </c>
      <c t="n" r="B30" s="6">
        <v>-24066</v>
      </c>
      <c t="n" r="C30" s="6">
        <v>-24122</v>
      </c>
    </row>
    <row spans="1:3" r="31">
      <c t="s" r="A31" s="4">
        <v>131</v>
      </c>
      <c t="n" r="B31" s="6">
        <v>1983</v>
      </c>
      <c t="n" r="C31" s="6">
        <v>4471</v>
      </c>
    </row>
    <row spans="1:3" r="32">
      <c t="s" r="A32" s="4">
        <v>132</v>
      </c>
      <c t="n" r="B32" s="6">
        <v>-36638</v>
      </c>
      <c t="n" r="C32" s="6">
        <v>-31533</v>
      </c>
    </row>
    <row spans="1:3" r="33">
      <c t="s" r="A33" s="4">
        <v>133</v>
      </c>
      <c t="n" r="B33" s="6">
        <v>-71221</v>
      </c>
      <c t="n" r="C33" s="6">
        <v>-93184</v>
      </c>
    </row>
    <row spans="1:3" r="34">
      <c t="s" r="A34" s="4">
        <v>134</v>
      </c>
      <c t="n" r="B34" s="6">
        <v>51824</v>
      </c>
      <c t="n" r="C34" s="6">
        <v>123943</v>
      </c>
    </row>
    <row spans="1:3" r="35">
      <c t="s" r="A35" s="4">
        <v>135</v>
      </c>
      <c t="n" r="B35" s="6">
        <v>2433</v>
      </c>
      <c t="n" r="C35" s="6">
        <v>11943</v>
      </c>
    </row>
    <row spans="1:3" r="36">
      <c t="s" r="A36" s="4">
        <v>136</v>
      </c>
      <c t="n" r="B36" s="7">
        <v>54257</v>
      </c>
      <c t="n" r="C36" s="7">
        <v>1358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24"/>
    <col customWidth="1" max="7" min="7" width="55"/>
  </cols>
  <sheetData>
    <row spans="1:7" r="1">
      <c t="s" r="A1" s="1">
        <v>137</v>
      </c>
      <c t="s" r="B1" s="2">
        <v>138</v>
      </c>
      <c t="s" r="C1" s="2">
        <v>139</v>
      </c>
      <c t="s" r="D1" s="2">
        <v>140</v>
      </c>
      <c t="s" r="E1" s="2">
        <v>141</v>
      </c>
      <c t="s" r="F1" s="2">
        <v>142</v>
      </c>
      <c t="s" r="G1" s="2">
        <v>143</v>
      </c>
    </row>
    <row spans="1:7" r="2">
      <c t="s" r="A2" s="4">
        <v>144</v>
      </c>
      <c t="n" r="B2" s="6">
        <v>52598005</v>
      </c>
      <c t="n" r="C2" s="6">
        <v>52598005</v>
      </c>
    </row>
    <row spans="1:7" r="3">
      <c t="s" r="A3" s="4">
        <v>145</v>
      </c>
      <c t="n" r="B3" s="7">
        <v>1841555</v>
      </c>
      <c t="n" r="C3" s="7">
        <v>526</v>
      </c>
      <c t="n" r="D3" s="7">
        <v>1764875</v>
      </c>
      <c t="n" r="E3" s="7">
        <v>95046</v>
      </c>
      <c t="n" r="F3" s="7">
        <v>-14491</v>
      </c>
      <c t="n" r="G3" s="7">
        <v>-4401</v>
      </c>
    </row>
    <row spans="1:7" r="4">
      <c t="s" r="A4" s="4">
        <v>45</v>
      </c>
      <c t="n" r="B4" s="6">
        <v>85044</v>
      </c>
      <c t="n" r="C4" s="6">
        <v>0</v>
      </c>
      <c t="n" r="D4" s="6">
        <v>0</v>
      </c>
      <c t="n" r="E4" s="6">
        <v>85044</v>
      </c>
      <c t="n" r="F4" s="6">
        <v>0</v>
      </c>
      <c t="n" r="G4" s="6">
        <v>0</v>
      </c>
    </row>
    <row spans="1:7" r="5">
      <c t="s" r="A5" s="4">
        <v>146</v>
      </c>
      <c t="n" r="B5" s="6">
        <v>231</v>
      </c>
      <c t="n" r="C5" s="6">
        <v>0</v>
      </c>
      <c t="n" r="D5" s="6">
        <v>0</v>
      </c>
      <c t="n" r="E5" s="6">
        <v>0</v>
      </c>
      <c t="n" r="G5" s="6">
        <v>231</v>
      </c>
    </row>
    <row spans="1:7" r="6">
      <c t="s" r="A6" s="4">
        <v>130</v>
      </c>
      <c t="n" r="B6" s="6">
        <v>-24066</v>
      </c>
      <c t="n" r="C6" s="7">
        <v>0</v>
      </c>
      <c t="n" r="D6" s="6">
        <v>0</v>
      </c>
      <c t="n" r="E6" s="6">
        <v>0</v>
      </c>
      <c t="n" r="F6" s="6">
        <v>-24066</v>
      </c>
      <c t="n" r="G6" s="6">
        <v>0</v>
      </c>
    </row>
    <row spans="1:7" r="7">
      <c t="s" r="A7" s="4">
        <v>147</v>
      </c>
      <c t="n" r="C7" s="6">
        <v>0</v>
      </c>
    </row>
    <row spans="1:7" r="8">
      <c t="s" r="A8" s="4">
        <v>148</v>
      </c>
      <c t="n" r="B8" s="6">
        <v>9462</v>
      </c>
      <c t="n" r="C8" s="7">
        <v>0</v>
      </c>
      <c t="n" r="D8" s="6">
        <v>-8532</v>
      </c>
      <c t="n" r="E8" s="6">
        <v>0</v>
      </c>
      <c t="n" r="F8" s="6">
        <v>17994</v>
      </c>
      <c t="n" r="G8" s="6">
        <v>0</v>
      </c>
    </row>
    <row spans="1:7" r="9">
      <c t="s" r="A9" s="4">
        <v>149</v>
      </c>
      <c t="n" r="B9" s="7">
        <v>-36638</v>
      </c>
      <c t="n" r="C9" s="7">
        <v>0</v>
      </c>
      <c t="n" r="D9" s="6">
        <v>456</v>
      </c>
      <c t="n" r="E9" s="6">
        <v>-37094</v>
      </c>
      <c t="n" r="F9" s="6">
        <v>0</v>
      </c>
      <c t="n" r="G9" s="6">
        <v>0</v>
      </c>
    </row>
    <row spans="1:7" r="10">
      <c t="s" r="A10" s="4">
        <v>150</v>
      </c>
      <c t="n" r="B10" s="6">
        <v>52598005</v>
      </c>
      <c t="n" r="C10" s="6">
        <v>52598005</v>
      </c>
    </row>
    <row spans="1:7" r="11">
      <c t="s" r="A11" s="4">
        <v>151</v>
      </c>
      <c t="n" r="B11" s="7">
        <v>1875588</v>
      </c>
      <c t="n" r="C11" s="7">
        <v>526</v>
      </c>
      <c t="n" r="D11" s="7">
        <v>1756799</v>
      </c>
      <c t="n" r="E11" s="7">
        <v>142996</v>
      </c>
      <c t="n" r="F11" s="7">
        <v>-20563</v>
      </c>
      <c t="n" r="G11" s="7">
        <v>-417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INCOME</vt:lpstr>
      <vt:lpstr>STATEMENTS OF COMPREHENSIVE INC</vt:lpstr>
      <vt:lpstr>STATEMENTS OF COMPREHENSIVE IN4</vt:lpstr>
      <vt:lpstr>BALANCE SHEETS</vt:lpstr>
      <vt:lpstr>BALANCE SHEETS BALANCE SHEETS P</vt:lpstr>
      <vt:lpstr>STATEMENTS OF CASH FLOWS</vt:lpstr>
      <vt:lpstr>STATEMENT OF CHANGES IN EQUITY</vt:lpstr>
      <vt:lpstr>SUMMARY OF SIGNIFICANT ACCOUNTI</vt:lpstr>
      <vt:lpstr>REGULATORY ASSETS AND LIABILITI</vt:lpstr>
      <vt:lpstr>CREDIT FACILITIES (Notes)</vt:lpstr>
      <vt:lpstr>LONG-TERM DEBT (Notes)</vt:lpstr>
      <vt:lpstr>EQUITY (Notes)</vt:lpstr>
      <vt:lpstr>ACCUMULATED OTHER COMPREHENSIVE</vt:lpstr>
      <vt:lpstr>EARNINGS PER SHARE (Notes)</vt:lpstr>
      <vt:lpstr>EMPLOYEE BENEFIT PLANS (Notes)</vt:lpstr>
      <vt:lpstr>COMMITMENTS AND CONTINGENCIES (</vt:lpstr>
      <vt:lpstr>DERIVATIVE FINANCIAL INSTRUMENT</vt:lpstr>
      <vt:lpstr>SUMMARY OF SIGNIFICANT ACCOUN19</vt:lpstr>
      <vt:lpstr>DERIVATIVE FINANCIAL INSTRUME20</vt:lpstr>
      <vt:lpstr>REGULATORY ASSETS AND LIABILI21</vt:lpstr>
      <vt:lpstr>ACCUMULATED OTHER COMPREHENSI22</vt:lpstr>
      <vt:lpstr>EARNINGS PER SHARE (Tables)</vt:lpstr>
      <vt:lpstr>EMPLOYEE BENEFIT PLANS (Tables)</vt:lpstr>
      <vt:lpstr>SUMMARY OF SIGNIFICANT ACCOUN25</vt:lpstr>
      <vt:lpstr>REGULATORY ASSETS AND LIABILI26</vt:lpstr>
      <vt:lpstr>CREDIT FACILITIES (Details)</vt:lpstr>
      <vt:lpstr>LONG-TERM DEBT (Details)</vt:lpstr>
      <vt:lpstr>EQUITY (Details)</vt:lpstr>
      <vt:lpstr>ACCUMULATED OTHER COMPREHENSI30</vt:lpstr>
      <vt:lpstr>EARNINGS PER SHARE (Details)</vt:lpstr>
      <vt:lpstr>EMPLOYEE BENEFIT PLANS (Details</vt:lpstr>
      <vt:lpstr>COMMITMENTS AND CONTINGENCIES33</vt:lpstr>
      <vt:lpstr>DERIVATIVE FINANCIAL INSTRUME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4:30:29Z</dcterms:created>
  <dcterms:modified xmlns:dcterms="http://purl.org/dc/terms/" xmlns:xsi="http://www.w3.org/2001/XMLSchema-instance" xsi:type="dcterms:W3CDTF">2016-08-02T14:30:29Z</dcterms:modified>
  <dc:title xmlns:dc="http://purl.org/dc/elements/1.1/">Untitled</dc:title>
  <dc:description xmlns:dc="http://purl.org/dc/elements/1.1/"/>
  <dc:subject xmlns:dc="http://purl.org/dc/elements/1.1/"/>
  <cp:keywords/>
  <cp:category/>
</cp:coreProperties>
</file>